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MAJOR CUSTOMERS AND ACCOUNTS RE" sheetId="9" state="visible" r:id="rId9"/>
    <sheet xmlns:r="http://schemas.openxmlformats.org/officeDocument/2006/relationships" name="INVENTORY" sheetId="10" state="visible" r:id="rId10"/>
    <sheet xmlns:r="http://schemas.openxmlformats.org/officeDocument/2006/relationships" name="NOTES PAYABLE (PREDECESSOR)" sheetId="11" state="visible" r:id="rId11"/>
    <sheet xmlns:r="http://schemas.openxmlformats.org/officeDocument/2006/relationships" name="RELATED PARTY DEBT AND TRANSACT" sheetId="12" state="visible" r:id="rId12"/>
    <sheet xmlns:r="http://schemas.openxmlformats.org/officeDocument/2006/relationships" name="STOCKHOLDER'S EQUITY" sheetId="13" state="visible" r:id="rId13"/>
    <sheet xmlns:r="http://schemas.openxmlformats.org/officeDocument/2006/relationships" name="COMMON STOCK WARRA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COMMON STOCK WARRANTS (Tables)" sheetId="19" state="visible" r:id="rId19"/>
    <sheet xmlns:r="http://schemas.openxmlformats.org/officeDocument/2006/relationships" name="INCOME TAXES (Tables)" sheetId="20" state="visible" r:id="rId20"/>
    <sheet xmlns:r="http://schemas.openxmlformats.org/officeDocument/2006/relationships" name="ORGANIZATION AND BASIS OF PRE21" sheetId="21" state="visible" r:id="rId21"/>
    <sheet xmlns:r="http://schemas.openxmlformats.org/officeDocument/2006/relationships" name="SIGNIFICANT ACCOUNTING POLICI22" sheetId="22" state="visible" r:id="rId22"/>
    <sheet xmlns:r="http://schemas.openxmlformats.org/officeDocument/2006/relationships" name="MAJOR CUSTOMERS AND ACCOUNTS 23" sheetId="23" state="visible" r:id="rId23"/>
    <sheet xmlns:r="http://schemas.openxmlformats.org/officeDocument/2006/relationships" name="NOTES PAYABLE (PREDECESSOR) (De" sheetId="24" state="visible" r:id="rId24"/>
    <sheet xmlns:r="http://schemas.openxmlformats.org/officeDocument/2006/relationships" name="RELATED PARTY DEBT AND TRANSA25" sheetId="25" state="visible" r:id="rId25"/>
    <sheet xmlns:r="http://schemas.openxmlformats.org/officeDocument/2006/relationships" name="STOCKHOLDER'S EQUITY (Details N" sheetId="26" state="visible" r:id="rId26"/>
    <sheet xmlns:r="http://schemas.openxmlformats.org/officeDocument/2006/relationships" name="COMMON STOCK WARRANTS (Details)" sheetId="27" state="visible" r:id="rId27"/>
    <sheet xmlns:r="http://schemas.openxmlformats.org/officeDocument/2006/relationships" name="COMMON STOCK WARRANTS (Details " sheetId="28" state="visible" r:id="rId28"/>
    <sheet xmlns:r="http://schemas.openxmlformats.org/officeDocument/2006/relationships" name="INCOME TAXES (Details)" sheetId="29" state="visible" r:id="rId29"/>
    <sheet xmlns:r="http://schemas.openxmlformats.org/officeDocument/2006/relationships" name="INCOME TAXES (Details Narrative"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64">
  <si>
    <t>Document and Entity Information - USD ($)</t>
  </si>
  <si>
    <t>12 Months Ended</t>
  </si>
  <si>
    <t>Oct. 31, 2017</t>
  </si>
  <si>
    <t>Sep. 21, 2018</t>
  </si>
  <si>
    <t>Apr. 30, 2017</t>
  </si>
  <si>
    <t>Document And Entity Information</t>
  </si>
  <si>
    <t>Entity Registrant Name</t>
  </si>
  <si>
    <t>BARE METAL STANDARD INC.</t>
  </si>
  <si>
    <t>Entity Central Index Key</t>
  </si>
  <si>
    <t>Document Type</t>
  </si>
  <si>
    <t>10-K</t>
  </si>
  <si>
    <t>Document Period End Date</t>
  </si>
  <si>
    <t>Oct. 31,
		2017</t>
  </si>
  <si>
    <t>Trading symbol</t>
  </si>
  <si>
    <t>BRRM</t>
  </si>
  <si>
    <t>Amendment Flag</t>
  </si>
  <si>
    <t>false</t>
  </si>
  <si>
    <t>Current Fiscal Year End Date</t>
  </si>
  <si>
    <t>--10-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Oct. 31, 2016</t>
  </si>
  <si>
    <t>CURRENT ASSETS</t>
  </si>
  <si>
    <t>Cash</t>
  </si>
  <si>
    <t>Accounts receivable</t>
  </si>
  <si>
    <t>Accounts receivable - related parties</t>
  </si>
  <si>
    <t>Inventory</t>
  </si>
  <si>
    <t>Total current assets</t>
  </si>
  <si>
    <t>PROPERTY, PLANT AND EQUIPMENT</t>
  </si>
  <si>
    <t>Property, plant and equipment - net</t>
  </si>
  <si>
    <t xml:space="preserve"> </t>
  </si>
  <si>
    <t>Total property, plant and equipment</t>
  </si>
  <si>
    <t>Total assets</t>
  </si>
  <si>
    <t>CURRENT LIABILITIES</t>
  </si>
  <si>
    <t>Accounts payable and accrued liabilities</t>
  </si>
  <si>
    <t>Accounts payable - related parties</t>
  </si>
  <si>
    <t>Short term debt - related party</t>
  </si>
  <si>
    <t>Current portion of long term debt</t>
  </si>
  <si>
    <t>Total current liabilities</t>
  </si>
  <si>
    <t>LONG TERM DEBT</t>
  </si>
  <si>
    <t>Note payable</t>
  </si>
  <si>
    <t>Other payable</t>
  </si>
  <si>
    <t>Total long term debt</t>
  </si>
  <si>
    <t>Total liabilities</t>
  </si>
  <si>
    <t>COMMITMENTS AND CONTINGENCIES</t>
  </si>
  <si>
    <t>STOCKHOLDERS' EQUITY (DEFICIT)</t>
  </si>
  <si>
    <t>Preferred stock, $0.001 par value; 20,000,000 shares authorized; none issued and outstanding</t>
  </si>
  <si>
    <t>Common stock, $0.001 par value; 80,000,000 shares authorized; 31,645,000 issued and outstanding</t>
  </si>
  <si>
    <t>Additional paid-in capital</t>
  </si>
  <si>
    <t>Accumulated deficit</t>
  </si>
  <si>
    <t>Total stockholders' equity (deficit)</t>
  </si>
  <si>
    <t>Total liabilities and stockholders' equity (deficit)</t>
  </si>
  <si>
    <t>Predecessor [Member]</t>
  </si>
  <si>
    <t>Common stock, $1.00 par value; 12,000 shares authorized; 1,200 shares issued and outstanding</t>
  </si>
  <si>
    <t>Balance Sheets (Parenthetical) - $ / share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 USD ($)</t>
  </si>
  <si>
    <t>4 Months Ended</t>
  </si>
  <si>
    <t>8 Months Ended</t>
  </si>
  <si>
    <t>Feb. 28, 2017</t>
  </si>
  <si>
    <t>Revenue</t>
  </si>
  <si>
    <t>Product sales and services</t>
  </si>
  <si>
    <t>Product sales and services - related parties</t>
  </si>
  <si>
    <t>Total revenue</t>
  </si>
  <si>
    <t>Cost of revenue</t>
  </si>
  <si>
    <t>Gross income</t>
  </si>
  <si>
    <t>Operating expenses</t>
  </si>
  <si>
    <t>General and administrative expenses</t>
  </si>
  <si>
    <t>Depreciation and amortization</t>
  </si>
  <si>
    <t>Administrative and officer compensation</t>
  </si>
  <si>
    <t>Total operating expenses</t>
  </si>
  <si>
    <t>Income (Loss) from operations</t>
  </si>
  <si>
    <t>Other income (expense)</t>
  </si>
  <si>
    <t>Interest expense</t>
  </si>
  <si>
    <t>Total other income (expense)</t>
  </si>
  <si>
    <t>Net income (loss)</t>
  </si>
  <si>
    <t>Basic and diluted net loss per common shares (in dollars per share)</t>
  </si>
  <si>
    <t>Weighted average number of common shares outstanding - basic and diluted (in shares)</t>
  </si>
  <si>
    <t>Statements of Stockholders' Equity (Deficit) - USD ($)</t>
  </si>
  <si>
    <t>Common Stock [Member]</t>
  </si>
  <si>
    <t>Additional Paid-In Capital [Member]</t>
  </si>
  <si>
    <t>Accumulated deficit [Member]</t>
  </si>
  <si>
    <t>Total</t>
  </si>
  <si>
    <t>Balance at beginning (Predecessor [Member]) at Oct. 31, 2015</t>
  </si>
  <si>
    <t>Balance at beginning (in shares) (Predecessor [Member]) at Oct. 31, 2015</t>
  </si>
  <si>
    <t>Net income (loss) | Predecessor [Member]</t>
  </si>
  <si>
    <t>Balance at ending (Predecessor [Member]) at Oct. 31, 2016</t>
  </si>
  <si>
    <t>Balance at ending (in shares) (Predecessor [Member]) at Oct. 31, 2016</t>
  </si>
  <si>
    <t>Balance at ending (Predecessor [Member]) at Feb. 28, 2017</t>
  </si>
  <si>
    <t>Balance at ending at Feb. 28, 2017</t>
  </si>
  <si>
    <t>Balance at ending (in shares) (Predecessor [Member]) at Feb. 28, 2017</t>
  </si>
  <si>
    <t>Balance at ending (in shares) at Feb. 28, 2017</t>
  </si>
  <si>
    <t>Common shares sold for cash</t>
  </si>
  <si>
    <t>Common shares sold for cash (in shares)</t>
  </si>
  <si>
    <t>Common shares issued for services</t>
  </si>
  <si>
    <t>Common shares issued for services (in shares)</t>
  </si>
  <si>
    <t>Balance at ending at Oct. 31, 2017</t>
  </si>
  <si>
    <t>Balance at ending (in shares) at Oct. 31, 2017</t>
  </si>
  <si>
    <t>Statements of Cash Flows - USD ($)</t>
  </si>
  <si>
    <t>CASH FLOWS FROM OPERATING ACTIVITIES</t>
  </si>
  <si>
    <t>Net (loss) income</t>
  </si>
  <si>
    <t>Adjustments to reconcile net loss to cash (used in) provided by operating activities</t>
  </si>
  <si>
    <t>Common stock issued for services</t>
  </si>
  <si>
    <t>Depreciation</t>
  </si>
  <si>
    <t>Changes in operating assets and liabilities</t>
  </si>
  <si>
    <t>(Increase) Decrease in accounts receivable</t>
  </si>
  <si>
    <t>(Increase) Decrease in related party accounts receivable</t>
  </si>
  <si>
    <t>(Increase) Decrease in inventory</t>
  </si>
  <si>
    <t>Increase (Decrease) in accounts payable</t>
  </si>
  <si>
    <t>Cash provided by (used in) operating activities</t>
  </si>
  <si>
    <t>CASH FLOWS FROM FINANCING ACTIVITIES</t>
  </si>
  <si>
    <t>Repayment of related party note payable</t>
  </si>
  <si>
    <t>Proceeds received from related party note payable</t>
  </si>
  <si>
    <t>Repayment of note payable</t>
  </si>
  <si>
    <t>Sale of common stock for cash</t>
  </si>
  <si>
    <t>Cash flows provided by financing activities</t>
  </si>
  <si>
    <t>Net change in cash</t>
  </si>
  <si>
    <t>Cash at beginning of period</t>
  </si>
  <si>
    <t>Cash at end of period</t>
  </si>
  <si>
    <t>Cash paid during the year for:</t>
  </si>
  <si>
    <t>Interest</t>
  </si>
  <si>
    <t>Income taxes</t>
  </si>
  <si>
    <t>ORGANIZATION AND BASIS OF PRESENTATION</t>
  </si>
  <si>
    <t>Organization, Consolidation and Presentation of Financial Statements [Abstract]</t>
  </si>
  <si>
    <t>NOTE
1 - ORGANIZATION AND BASIS OF PRESENTATION The
Company was incorporated, as Bare Metal Standard, Inc., (the Company) on November 12, 2015 under the laws of the State of Idaho.
Bare Metal Standard provides management services for franchisees who perform fire prevention and mitigation services to commercial
kitchens by cleaning their exhaust systems on a mandated schedule enforced by insurance and fire and safety prevention codes. On
March 1, 2017, Bare Metal Standard, Inc. entered into a Management Agreement with Taylor Brothers Holdings, Inc. which is an
operating company and has common majority shareholders and directors. The officers and directors of Bare Metal Standard were
officers and directors of Taylor Brothers. James Bedal and Mike Taylor have resigned their positions with Taylor Brothers and
work full time for Bare Metal Standard. The agreement term has no expiration and can be terminated by the Company at any time
with written notice to the other partner. As a result of the management agreement, Bare Metal is to provide, on behalf of
Taylor Brothers, certain management services, having full authorization, on behalf of Taylor Brothers to provide all the
services and all the activities, normally provided by Taylor Brothers, under the Taylor Brothers franchise agreements,
previously entered into by Taylor Brothers and the franchisees Bare Metal became responsible for servicing franchisee
agreements and receiving 100% of the revenues associated with those agreements assumed for the support and maintenance of the
preexisting franchise agreements of Taylor Brothers Holdings franchisees as Taylor Brothers Holdings has ceased selling
franchises. Bare Metal is due all collections from franchisees. Bare Metal Standard assumed the business operations of the
existing franchise agreements while potential liabilities arising from said agreements will remain with Taylor Brothers.
Additionally, on November 1, 2017 Bare Metal, entered into a royalty free license agreement with Taylor Brothers Holdings
Inc. with the right to sublease, the use of Trade Name Bare Metal Standard and related industry know-how including
proprietary software in exchange for a monthly fee of $2,000 paid in arrears. As a result of the above transactions with
Taylor Brothers Holdings Inc., under Regulation S-X for reporting purposes Taylor Brother Holdings, Inc. is considered a
business. Thus, Taylor Brothers Holdings, Inc. is viewed as Predecessor entity for reporting purposes, and Bare Metal is
viewed as a Successor entity. Bare
Metal Standard is, currently, seeking the same management opportunities in other industries. The Company intends to sell franchises
in the commercial kitchen fire prevention and mitigation services environment, but, in addition, is looking for the same opportunities
in other discipline Basis
of Presentation The
accompanying audited financial statements and
related footnotes ha ve been presented on a comparative basis For
periods after the commencement of the Management Agreement (March 1, 2017), the Company is referred to as the Successor and its
results of operations includes, only, the results of operations from Bare Metal Standard for the eight months subsequent to March
1, 2017. For periods previous to the inception of the Management Agreement ,
the Company is referred to as the Predecessor and its results of operations includes only
Taylor Brothers Holdings Inc. . A black line separates the Predecessor
and Successor financial statements to highlight the lack of comparability between these periods.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314,061, (Successor) as of October 31, 2017 and $86,940 as of as of October 31, 2016 (Predecessor),
respectively, and had net losses of $79,822 for the eight months ended October 31, 2017 (Successor); $66,941 for the four months
ended February 28, 2017 (Predecessor); and net income of $2,149 (Predecessor) for the year ended October 31, 2016. These matters,
among others, raise substantial doubt about the Company's ability to continue as a going concern. While
the Company is attempting to increase sales and generate additional revenues, the Company's cash position may not be significant
enough to support the Company's daily operations. If the Company is unable to obtain additional financing through the issuance
of debt or equity, the Company may be unable to continue as a going concern. While the Company believes in the viability
of its strategy to generate additional revenues and in its ability to raise additional funds, there can be no assurances to that
effect. The financial statements do not include any adjustments relating to the recoverability and classification of assets
or the amounts and classifications of liabilities that may result should the Company be unable to continue as a going concern.</t>
  </si>
  <si>
    <t>SIGNIFICANT ACCOUNTING POLICIES</t>
  </si>
  <si>
    <t>Accounting Policies [Abstract]</t>
  </si>
  <si>
    <t xml:space="preserve">NOTE
2 – SIGNIFICANT ACCOUNTING POLICIES This
summary of significant accounting policies is presented to assist the reader in understanding and evaluating the Company's financial
statements. These accounting policies conform to generally accepted accounting principles and have been consistently applied
in the preparation of the financial statements. 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re significant estimates and assumptions made by management
include allowance for doubtful accounts, inventory valuation, and provision for excess or expired inventory, depreciation of property
and equipment, realization of long-lived assets and fair market value of equity instruments issued for goods or services. Cash
and Cash Equivalents Cash
as of October 31, 2017 (Successor) and October 31, 2016 (Predecessor) included cash on-hand. Accounts
Receivable and Allowance for Doubtful Accounts The
Company's accounts receivable consists, of amounts owing by franchisees for monthly royalty
commitments and for product sales to customers, including the cost of freight incurred to ship the product and other services
provided by virtue of the management agreement with Taylor Brothers. Accounts receivable are stated at the amount An
allowance for doubtful accounts will be provided for those accounts receivable considered to be uncollectable based on historical
experience, and management's evaluation at the end of the period. Bad debts are written off against the allowance when identified.
Bare Metal (Successor) determined that no allowance was necessary for the eight months ended October 31, 2017 (Successor), nor
the four months ended February 28, 2017, Taylor Brothers Holdings (Predecessor) nor the year ended October 31, 2016 by Taylor
Brothers Holdings (Predecessor) Concentrations
of Credit Risk Financial
instruments that potentially subject the Company to concentrations of credit risk consist principally of cash and accounts receivables.
The Company places its cash with high credit quality financial institutions. At times such amounts may exceed federally
insure limits. Receivables
arising from sales of the Company's products are not collateralized. As of October 31, 2017 (Successor), total accounts receivable
were $47,359 of which $16,355 was owed by a related party. As of October 31, 2017 (Successor),
four customers represented approximately 91%(40%, 25%, 16%, 11%) of non-related accounts receivable.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Accounting
for Derivative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Beneficial
Conversion Features The
Company, may, from time to time issue convertible notes that may have conversion prices that create an embedded liability pursuant
to accounting guidanc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 The Company determined that it
has no financial instruments that meet the criteria for beneficial conversion as of October 31, 2017 (Successor) nor as of October
31, 2016 (Predecessor). Share-Based
Compensation The
Company accounts for stock-based compensation to employees in accordance with FASB ASC 718 Compensation—Stock Compensation.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latest fair market price of the Company's common stock for common share issuances. Inventories
and Provision for Excess or Expired Inventory Inventory
consists of finished goods and consumables held for resale to franchisees, and is valued on an average cost basis. Provisions
for excess inventory are included in cost of goods sold and have historically been immaterial but adequate to provide for losses.
It is reviewed, at least, quarterly and the Company has determined that there was no need to reserve for obsolescence as of October
31, 2017 (Successor) and October 31, 2016 (Predecessor). Property
and Equipment The
Company (Successor) does not possess any property or equipment. Property and equipment owned by Taylor Brothers (Predecessor)
consists primarily of vehicles, leasehold improvements and computer equipment and is stated at cost. Depreciation is computed
using straight line accounting amortized over the useful life of the underlying asset. Expenditures for repairs and maintenance
are expensed as incurred Long-lived
Assets The
Company does not possess any long-lived assets. Revenue
Recognition The
Company's revenue is derived from the sale of products, services and training to support the franchisees under its Management
agreement with Taylor Brothers, as a percentage of franchisees’ revenue invoiced to their clients, plus specific charges
for software usage, sale of consumables and consulting services. The Company recognizes revenue when it is realized or realizable
and earned, and therefore only recognizes revenue when a franchise agreement has been entered into and the franchise fee received.
The Company recognizes revenue from the sale of products, royalties, and services when the product has been shipped or the services
have been provided in accordance with the contract entered into with the customer. Payments received in advance of satisfaction
of the relevant criteria for revenue recognition are recorded as advances from customers. The Company has no responsibility for
collections, of trade debt, owed to a franchisee by the franchisees’ clients and therefore will not create an allowance
for potential uncollectable obligations owing to it by the franchisee, unless it is determined that the franchisee will default
on its obligation the Company. In accordance with the guidance in FASB Topic ASC 605, Revenue Recognition Cost
of Goods Sold The
Company derives its revenue, primarily, from services and consulting. Therefore there are no direct costs, other than labor, associated
with those activities. The cost of consumables, which are provided to promote consistency amongst franchisees consists of expendable
materials and equipment, designed to provide consistency within operations. Costs are recognized when the related revenue is recorded.
Shipping and handling costs for all sales transactions are billed to the franchisee and are included in cost of goods sold for
all periods presented. General
and Administrative Expenses General
and administrative expenses which includes advertising, promotional and selling expenses, consists of rent and utility expenses,
meals, travel and entertainment expenses, and other general and administrative overhead costs. Expenses are recognized when
incurred. Administrative
and Officer Compensation Administrative
and officer compensation includes our officers, who are directly involved in management and our employees who provide daily supervision
and management of operations. Expenses are recognized as incurred. Where necessary, unpaid compensation was accrued to coincide
with reporting periods. Income
Taxes Successor The
Company uses the liability method of accounting for income taxes under the asset and liability method prescribed under ASC
740, Income Taxes.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October
31, 2017, the Company had no uncertain tax positions. The Company recognizes interest and penalties, if any, related to
uncertain tax positions as general and administrative expenses. The Company currently has no federal tax examinations nor
has it had any federal income tax penalties since its inception. Predecessor The
Predecessor is a corporation; reports its own profits and losses, and has not had taxable income during the current reporting
period. Accordingly, no provision for income taxes has been reflected in these financial statements. The Predecessor
has no unrecognized tax benefits as of October 31, 2016. Net
Income (Loss) Per Share Basic
net income (loss) per share is calculated by dividing net income (loss) by the weighted-average common shares outstanding.
Diluted net income per share is calculated by dividing net income by the weighted-average common shares outstanding during the
period using the treasury stock method. As the Company incurred a net loss the eight months ended (Successor) and four
months ended October 31, 2017 (Predecessor)) and minimal net income for the year ended October 31, 2016 (Predecessor), no potentially
dilutive securities were included in the calculation of diluted earnings per share as the impact would have been anti-dilutive.
Therefore, basic and dilutive net income (loss) per share were the same. New
Accounting Pronouncements The
Financial Accounting Standards Board, or FASB, has issued Accounting Standards Update No. 2014-09, Revenue from contracts with
Customers (Topic 606) The
FASB issued ASU No. 2014-15, Presentation of Financial Statements—Going Concern, Disclosure of Uncertainties about an
Entity’s Ability to Continue as a Going Concern. In
March 2016, the FASB issued ASU No. 2016-09, Compensation- 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was effective for the Company on February 1, 2017. The adoption of this standard is not expected to have a material
impact on its financial position, results of operations or statements of cash flows upon adoption. In
August 2016, the FASB issued Accounting Standards Update No. 2016-15, Classification of Certain Cash Receipts and Cash Payments
(a consensus of the Emerging Issues Task Force) Statement
of Cash Flows In
October 2016, the FASB issued ASU No. 2016-16, Income Taxes (Topic 740): Intra-Entity Transfer of Assets Other Than Inventory.
This new standard eliminates the exception for an intra-entity transfer of an asset other than inventory. Under the new standard,
entities should recognize the income tax consequences on an intra-entity transfer of an asset other than inventory when the transfer
occurs. This new standard will be effective for the Company on February 1, 2018 and will be applied on a modified retrospective
basis through a cumulative effect adjustment directly to retained earnings as of the beginning of the period of adoption. The
Company is currently evaluating the potential impact this standard may have on its financial position and results of operations. In
November 2016, the FASB issued Accounting Standards Update No. 201618, Restricted Cash (a consensus of the FASB Emerging Issue
Task Force)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February 1, 2018; however, early adoption is permitted with prospective application
to any business development transaction. In
January 2017, the FASB issued Accounting Standards Update No. 2017-04, Simplifying the Test for Goodwill Impairment In
November 2015, the FASB issued Accounting Standards Update No. 2015-17, Balance Sheet Classification of Deferred Taxes </t>
  </si>
  <si>
    <t>MAJOR CUSTOMERS AND ACCOUNTS RECEIVABLE</t>
  </si>
  <si>
    <t>Risks and Uncertainties [Abstract]</t>
  </si>
  <si>
    <t>NOTE
3 – MAJOR CUSTOMERS AND ACCOUNTS RECEIVABLE Bare
Metal (Successor) has unrelated customers and one related party customer, whose revenue, during the eight months ended October
31, 2017 represented in excess of 10% of the total revenue and in excess of 10% of total accounts receivable. Concentration
of revenue and related party revenue- During
the eight months ended October 31, 2017 Bare Metal (Successor) invoiced royalties and sold product and services, including freight,
totaling $201,429 or 41% of its total revenue, to one related company, Taylor Brothers Inc. and $243,455 of non-related party
revenue or (35%,17%,16% and 12%), respectively, to four non-related parties. During the four months ended February 28, 2017, Taylor
Brothers Holdings (Predecessor) invoiced $58,741 of non-related party revenue, or (34%,21%,19% and 18%), respectively, to four
unrelated parties, and $59,363 or 41% to one related party. During the year ended October 31, 2016 Taylor Brothers Holdings (Predecessor)
invoiced $247,138 of non-related party revenue or (31%,28%,15% and 10%) respectively, to four unrelated company and $323,019 or
53% to one related party Company. Concentration
of accounts receivable and related party accounts receivable- Receivables
arising from sales of the Company's products are not collateralized. As of October 31, 2017 (Successor), total accounts receivable
were $47,359 of which $16,355 was owed by a related party. As of October 31, 2017 (Successor), four customers represented approximately
91% (40%, 25%, 16%, 11%) of non-related accounts receivable. As of October 31, 2016 (Predecessor), total accounts receivable
were $53,800 of which $15,274 was owed by a related party. As of October 31, 2016 (Predecessor), four customers represented approximately
96% (40%, 30%, 16%, and 10%) of non-related accounts receivable.</t>
  </si>
  <si>
    <t>INVENTORY</t>
  </si>
  <si>
    <t>Inventory Disclosure [Abstract]</t>
  </si>
  <si>
    <t>NOTE
4 – INVENTORY Inventories
consist of finished goods consumables that are provided to franchisees as a vehicle to maintain consistency of operations.
The items are recorded at cost and sold to the franchisees with a nominal mark-up. Provisions for excess inventory are included
in cost of goods sold and have historically been immaterial. Inventories are stated at the lower of cost, determined by
average cost, or market.</t>
  </si>
  <si>
    <t>NOTES PAYABLE (PREDECESSOR)</t>
  </si>
  <si>
    <t>Debt Disclosure [Abstract]</t>
  </si>
  <si>
    <t>NOTE
5 – NOTES PAYABLE (PREDECESSOR) Notes
payable, by Taylor Brothers Holdings (Predecessor) at October 31, 2016, consists of a working capital loan, in the amount of $156,026,
secured by predecessor’s assets and personally guaranteed by our directors. The loan originated on July 18, 2016, bears
interest at the rate of 5.5% and had a maturity date of March 5, 2018. The balance, including accrued interest, was due in a single
payment on March 5, 2018. Interest, only, was paid during the year ended October 31, 2016. The loan is presently in default and
is being restructured. Note
payable, by Taylor Brothers Holdings, (Predecessor) at October 31, 2016 in the amount of $29,479, consists of a vehicle loan,
originated on January 30, 2015 with 59 equal monthly payments of $813, bearing interest at the rate of 4.34%, and collateralized
by the vehicle and personally guaranteed by our directors. $9,752 is due in monthly payments and is a current liability with the
remainder of $19, 727 being disclosed as long term debt. Principal was reduced by $8,252 during the year ended October 31, 2016
and $2,839 during the four months ended February 28, 2017.</t>
  </si>
  <si>
    <t>RELATED PARTY DEBT AND TRANSACTIONS</t>
  </si>
  <si>
    <t>Related Party Transactions [Abstract]</t>
  </si>
  <si>
    <t>NOTE
6 – RELATED PARTY DEBT AND TRANSACTIONS Related
party debt, in the amount of $24,387 at October 31, 2016 (Predecessor) consisted of unsecured non–interest bearing and due
on demand working capital advances from a related party – Taylor Brothers Distributing, Inc. (a Company with common officers
and directors) During the eight months ended October 31, 2017, Bare Metal (Successor) purchased $7,602 worth of inventory from
Taylor Brothers Distributing. The
related party payable, in the amount of $1,924, Taylor Brothers Holdings, (Predecessor) resulted from the acquisition of supplies
and products from two related companies. A total of $1,760 owing to Taylor Brothers Distributing, Inc. was repaid in two instalments
on November 11 and November 16, 2016. The remaining total, of $164, was repaid to a Taylor Brothers, Inc. a franchisee on November
14, 2016. We
have entered into an agreement with Taylor Brothers Inc. (a Company with common officers and directors) to use their offices.
The rent will be $5,000 per month, when Bare Metal Standard completes required funding to support ongoing operations.</t>
  </si>
  <si>
    <t>STOCKHOLDER'S EQUITY</t>
  </si>
  <si>
    <t>Stockholders' Equity Note [Abstract]</t>
  </si>
  <si>
    <t>STOCKHOLDERS' EQUITY</t>
  </si>
  <si>
    <t>NOTE
7 – STOCKHOLDER'S EQUITY Predecessor Common
stock Taylor
Brothers Holdings (Predecessor) is authorized to issue 12,000 shares of common stock, par value of $1.00. There are 1,200 issued. Successor Preferred
Stock The
Company is authorized to issue 20,000,000 shares of preferred stock, par value of $0.001. There are none issued. Common
Stock The
Company is authorized to issue 80,000,000 shares of common stock, $0.001 par value. During the eight months ended October 31,
2017, the Company (Successor) sold, for cash, 60,000 of its common shares, at a cost of $0.50 per share for total proceeds of
$30,000, and issued 70,000 common shares for services with a value $35,000 and accounted for as stock based compensation.</t>
  </si>
  <si>
    <t>COMMON STOCK WARRANTS</t>
  </si>
  <si>
    <t>Equity [Abstract]</t>
  </si>
  <si>
    <t xml:space="preserve">NOTE
8 – COMMON STOCK WARRANTS Between
March 1, 2017 and October 31, 2017 the Company (Successor) did not sell any commons stock units, each unit outstanding as of October
31, 2017 consists of one share of our common stock, and one warrant to purchase one share of common stock within 24 months
of issuance, for $2.00.The warrants vested upon grant date and will expire between February 8, 2018 and October 31, 2018. None
expired during the eight months ended October 31, 2017. A
summary of our stock warrant activity for the period from March 1, 2017 through October 31, 2017 is as follows:
Warrants Weighted
Weighted
Outstanding
at beginning of period - March 1, 2017 515,000 2.00 1.40
Outstanding at end
of period - October 31, 2017 515,000 $ 2.00 1.40
Exercisable
at end of period - October 31, 2017 515,000 $ 2.00 - </t>
  </si>
  <si>
    <t>Commitments and Contingencies Disclosure [Abstract]</t>
  </si>
  <si>
    <t>NOTE
9 – COMMITMENTS AND CONTINGENCIES Management
agreement On
March 1, 2017, the Company entered into a management agreement with Taylor Brothers Holdings, Inc. to provide all of the services
and to conduct all of the activities that were agreed to be undertaken by Taylor Brothers under the Franchise Agreements for providing
certain administrative support, including Franchisee training, development of operations manuals and other materials for use by
Taylor Brothers’ franchisees; and develop and establish support infrastructures that the Company determines are necessary
and appropriate to satisfy Taylor Brothers obligations under the Franchise Agreements. In consideration of the services provided
Bare Metal shall be responsible to invoice and collect, per the terms of the Franchise Agreements, under management. All fees
so collected will constitute the fees owing under the management agreement. The Agreement does not have a termination date but
may be cancelled by either party with appropriate notice.</t>
  </si>
  <si>
    <t>INCOME TAXES</t>
  </si>
  <si>
    <t>Income Tax Disclosure [Abstract]</t>
  </si>
  <si>
    <t>NOTE
10 – INCOME TAXES Successor The
Company’s net operating loss carryover of $283,061 as of October 31, 2017, will expire in 2037. Due to the change in ownership
provisions of the Tax Reform Act of 1986, net operating loss carry forward for Federal income tax reporting purposes are subject
to annual limitations. Should a change in ownership occur, net operating loss carry forward may be limited as to its use in future
years. The Company’s tax returns for the years ended October 31, 2015 through October 31, 2017 are open for IRS audit. On
December 22, 2017, the Tax Act was signed into law making significant changes to the Internal Revenue Code. Changes include, but
are not limited to, a corporate tax rate decrease from 35% to 21%, effective for tax years beginning after December 31, 2017.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we revalued our ending net deferred tax
assets at October 31, 2017, which were fully offset by a valuation allowance. Future
tax benefits for these net operating loss carry-forwards are recognized to the extent that realization of these benefits is considered
more likely than not. To the extent that we will not realize a future tax benefit, a valuation allowance is established.
The tax effects of temporary differences that give rise to significant portions of the deferred tax assets and deferred tax liabilities
are presented below: The
cumulative tax effect at the expected rate of 34% of significant items comprising our net deferred tax amount is as follows:
October
31, 2017
Net
operating loss carry forward $ 52,932
Less:
valuation allowance (52,932 )
Net
deferred tax asset $ - Predecessor Taylor
Brothers Holdings, Inc., (Predecessor) is a corporation and is responsible for income tax purposes to report its own operations.
Accordingly, no provision for income taxes has been reflected in these financial statements. Previous to its 2016 tax year
the Predecessor was an S corporation for tax purposes and, therefore, did not require a valuation allowance. The Predecessor has
no unrecognized tax benefits.</t>
  </si>
  <si>
    <t>SUBSEQUENT EVENTS</t>
  </si>
  <si>
    <t>Subsequent Events [Abstract]</t>
  </si>
  <si>
    <t>NOTE
11 – SUBSEQUENT EVENTS On
November 1, 2017 Bare Metal entered into an Intellectual Property License Agreement with Taylor Brothers Holdings, Inc. to license
certain intellectual property. The agreement is for ninety-nine years at a cost of $2,000 per month. On
November 14, 2017 the Company opened a $40,000 line of credit with Wells Fargo Bank. Interest is charged at the rate of Wells
Fargo prime plus 8.5% plus an annual fee of $175. On
June 13, 2018, the Company borrowed $100,000 from an unrelated third party. The loan was collateralized by 200,000 units of Bare
Metal equity consisting of one share of common stock and the right to acquire, within twenty-four months, one additional share
of common stock at a cost of $2.00 per warrant. The note is to be repaid at the rate of $1,435 per month, commencing July 10,
2018, and has a maturity date of the earlier of May 31, 2018 or a change of control. During periods in which there is no default,
interest is calculated at the rate of 12% per annum. On
July 10, 2018, the Company borrowed $5,000 from the Company’s president. The note is to be repaid at the rate of $154 per
month, commencing July 20, 2018, and has a maturity date of the earlier of June 10, 2018 or a change of control. During periods
in which there is no default, interest is calculated at the rate of 7% per annum.</t>
  </si>
  <si>
    <t>SIGNIFICANT ACCOUNTING POLICIES (Policies)</t>
  </si>
  <si>
    <t>Basis of Presentation</t>
  </si>
  <si>
    <t>Basis
of Presentation The
accompanying audited financial statements and
related footnotes ha ve been presented on a comparative basis For
periods after the commencement of the Management Agreement (March 1, 2017), the Company is referred to as the Successor and its
results of operations includes, only, the results of operations from Bare Metal Standard for the eight months subsequent to March
1, 2017. For periods previous to the inception of the Management Agreement ,
the Company is referred to as the Predecessor and its results of operations includes only
Taylor Brothers Holdings Inc. . A black line separates the Predecessor
and Successor financial statements to highlight the lack of comparability between these periods.</t>
  </si>
  <si>
    <t>Going Concern</t>
  </si>
  <si>
    <t>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314,061, (Successor) as of October 31, 2017 and $86,940 as of as of October 31, 2016 (Predecessor),
respectively, and had net losses of $79,822 for the eight months ended October 31, 2017 (Successor); $66,941 for the four months
ended February 28, 2017 (Predecessor); and net income of $2,149 (Predecessor) for the year ended October 31, 2016. These matters,
among others, raise substantial doubt about the Company's ability to continue as a going concern. While
the Company is attempting to increase sales and generate additional revenues, the Company's cash position may not be significant
enough to support the Company's daily operations. If the Company is unable to obtain additional financing through the issuance
of debt or equity, the Company may be unable to continue as a going concern. While the Company believes in the viability
of its strategy to generate additional revenues and in its ability to raise additional funds, there can be no assurances to that
effect. The financial statements do not include any adjustments relating to the recoverability and classification of assets
or the amounts and classifications of liabilities that may result should the Company be unable to continue as a going concern.</t>
  </si>
  <si>
    <t>Use of Estimates</t>
  </si>
  <si>
    <t>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re significant estimates and assumptions made by management
include allowance for doubtful accounts, inventory valuation, and provision for excess or expired inventory, depreciation of property
and equipment, realization of long-lived assets and fair market value of equity instruments issued for goods or services.</t>
  </si>
  <si>
    <t>Cash and Cash Equivalents</t>
  </si>
  <si>
    <t>Cash
and Cash Equivalents Cash
as of October 31, 2017 (Successor) and October 31, 2016 (Predecessor) included cash on-hand.</t>
  </si>
  <si>
    <t>Accounts Receivable and Allowance for Doubtful Accounts</t>
  </si>
  <si>
    <t>Accounts
Receivable and Allowance for Doubtful Accounts The
Company's accounts receivable consists, of amounts owing by franchisees for monthly royalty
commitments and for product sales to customers, including the cost of freight incurred to ship the product and other services
provided by virtue of the management agreement with Taylor Brothers. Accounts receivable are stated at the amount An
allowance for doubtful accounts will be provided for those accounts receivable considered to be uncollectable based on historical
experience, and management's evaluation at the end of the period. Bad debts are written off against the allowance when identified.
Bare Metal (Successor) determined that no allowance was necessary for the eight months ended October 31, 2017 (Successor), nor
the four months ended February 28, 2017, Taylor Brothers Holdings (Predecessor) nor the year ended October 31, 2016 by Taylor
Brothers Holdings (Predecessor)</t>
  </si>
  <si>
    <t>Concentrations of Credit Risk</t>
  </si>
  <si>
    <t xml:space="preserve">Concentrations
of Credit Risk Financial
instruments that potentially subject the Company to concentrations of credit risk consist principally of cash and accounts receivables.
The Company places its cash with high credit quality financial institutions. At times such amounts may exceed federally
insure limits. Receivables
arising from sales of the Company's products are not collateralized. As of October 31, 2017 (Successor), total accounts receivable
were $47,359 of which $16,355 was owed by a related party. As of October 31, 2017 (Successor),
four customers represented approximately 91%(40%, 25%, 16%, 11%) of non-related accounts receivable. </t>
  </si>
  <si>
    <t>Fair Value of Financial Instruments</t>
  </si>
  <si>
    <t>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t>
  </si>
  <si>
    <t>Accounting for Derivative Liabilities</t>
  </si>
  <si>
    <t>Accounting
for Derivative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t>
  </si>
  <si>
    <t>Beneficial Conversion Features</t>
  </si>
  <si>
    <t>Beneficial
Conversion Features The
Company, may, from time to time issue convertible notes that may have conversion prices that create an embedded liability pursuant
to accounting guidanc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 The Company determined that it
has no financial instruments that meet the criteria for beneficial conversion as of October 31, 2017 (Successor) nor as of October
31, 2016 (Predecessor).</t>
  </si>
  <si>
    <t>Share-Based Compensation</t>
  </si>
  <si>
    <t>Share-Based
Compensation The
Company accounts for stock-based compensation to employees in accordance with FASB ASC 718 Compensation—Stock Compensation.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latest fair market price of the Company's common stock for common share issuances.</t>
  </si>
  <si>
    <t>Inventories and Provision for Excess or Expired Inventory</t>
  </si>
  <si>
    <t>Inventories
and Provision for Excess or Expired Inventory Inventory
consists of finished goods and consumables held for resale to franchisees, and is valued on an average cost basis. Provisions
for excess inventory are included in cost of goods sold and have historically been immaterial but adequate to provide for losses.
It is reviewed, at least, quarterly and the Company has determined that there was no need to reserve for obsolescence as of October
31, 2017 (Successor) and October 31, 2016 (Predecessor).</t>
  </si>
  <si>
    <t>Property and Equipment</t>
  </si>
  <si>
    <t>Property
and Equipment The
Company (Successor) does not possess any property or equipment. Property and equipment owned by Taylor Brothers (Predecessor)
consists primarily of vehicles, leasehold improvements and computer equipment and is stated at cost. Depreciation is computed
using straight line accounting amortized over the useful life of the underlying asset. Expenditures for repairs and maintenance
are expensed as incurred</t>
  </si>
  <si>
    <t>Long-lived Assets</t>
  </si>
  <si>
    <t>Long-lived
Assets The
Company does not possess any long-lived assets.</t>
  </si>
  <si>
    <t>Revenue Recognition</t>
  </si>
  <si>
    <t>Revenue
Recognition The
Company's revenue is derived from the sale of products, services and training to support the franchisees under its Management
agreement with Taylor Brothers, as a percentage of franchisees’ revenue invoiced to their clients, plus specific charges
for software usage, sale of consumables and consulting services. The Company recognizes revenue when it is realized or realizable
and earned, and therefore only recognizes revenue when a franchise agreement has been entered into and the franchise fee received.
The Company recognizes revenue from the sale of products, royalties, and services when the product has been shipped or the services
have been provided in accordance with the contract entered into with the customer. Payments received in advance of satisfaction
of the relevant criteria for revenue recognition are recorded as advances from customers. The Company has no responsibility for
collections, of trade debt, owed to a franchisee by the franchisees’ clients and therefore will not create an allowance
for potential uncollectable obligations owing to it by the franchisee, unless it is determined that the franchisee will default
on its obligation the Company. In accordance with the guidance in FASB Topic ASC 605, Revenue Recognition</t>
  </si>
  <si>
    <t>Cost of Goods Sold</t>
  </si>
  <si>
    <t>Cost
of Goods Sold The
Company derives its revenue, primarily, from services and consulting. Therefore there are no direct costs, other than labor, associated
with those activities. The cost of consumables, which are provided to promote consistency amongst franchisees consists of expendable
materials and equipment, designed to provide consistency within operations. Costs are recognized when the related revenue is recorded.
Shipping and handling costs for all sales transactions are billed to the franchisee and are included in cost of goods sold for
all periods presented.</t>
  </si>
  <si>
    <t>General and Administrative Expenses</t>
  </si>
  <si>
    <t>General
and Administrative Expenses General
and administrative expenses which includes advertising, promotional and selling expenses, consists of rent and utility expenses,
meals, travel and entertainment expenses, and other general and administrative overhead costs. Expenses are recognized when
incurred. Administrative
and Officer Compensation Administrative
and officer compensation includes our officers, who are directly involved in management and our employees who provide daily supervision
and management of operations. Expenses are recognized as incurred. Where necessary, unpaid compensation was accrued to coincide
with reporting periods.</t>
  </si>
  <si>
    <t>Income Taxes</t>
  </si>
  <si>
    <t>Income
Taxes Successor The
Company uses the liability method of accounting for income taxes under the asset and liability method prescribed under ASC
740, Income Taxes.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October
31, 2017, the Company had no uncertain tax positions. The Company recognizes interest and penalties, if any, related to
uncertain tax positions as general and administrative expenses. The Company currently has no federal tax examinations nor
has it had any federal income tax penalties since its inception. Predecessor The
Predecessor is a corporation; reports its own profits and losses, and has not had taxable income during the current reporting
period. Accordingly, no provision for income taxes has been reflected in these financial statements. The Predecessor
has no unrecognized tax benefits as of October 31, 2016.</t>
  </si>
  <si>
    <t>Net Income (Loss) Per Share</t>
  </si>
  <si>
    <t>Net
Income (Loss) Per Share Basic
net income (loss) per share is calculated by dividing net income (loss) by the weighted-average common shares outstanding.
Diluted net income per share is calculated by dividing net income by the weighted-average common shares outstanding during the
period using the treasury stock method. As the Company incurred a net loss the eight months ended (Successor) and four
months ended October 31, 2017 (Predecessor)) and minimal net income for the year ended October 31, 2016 (Predecessor), no potentially
dilutive securities were included in the calculation of diluted earnings per share as the impact would have been anti-dilutive.
Therefore, basic and dilutive net income (loss) per share were the same.</t>
  </si>
  <si>
    <t>New Accounting Pronouncements</t>
  </si>
  <si>
    <t xml:space="preserve">New
Accounting Pronouncements The
Financial Accounting Standards Board, or FASB, has issued Accounting Standards Update No. 2014-09, Revenue from contracts with
Customers (Topic 606) The
FASB issued ASU No. 2014-15, Presentation of Financial Statements—Going Concern, Disclosure of Uncertainties about an
Entity’s Ability to Continue as a Going Concern. In
March 2016, the FASB issued ASU No. 2016-09, Compensation- 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was effective for the Company on February 1, 2017. The adoption of this standard is not expected to have a material
impact on its financial position, results of operations or statements of cash flows upon adoption. In
August 2016, the FASB issued Accounting Standards Update No. 2016-15, Classification of Certain Cash Receipts and Cash Payments
(a consensus of the Emerging Issues Task Force) Statement
of Cash Flows In
October 2016, the FASB issued ASU No. 2016-16, Income Taxes (Topic 740): Intra-Entity Transfer of Assets Other Than Inventory.
This new standard eliminates the exception for an intra-entity transfer of an asset other than inventory. Under the new standard,
entities should recognize the income tax consequences on an intra-entity transfer of an asset other than inventory when the transfer
occurs. This new standard will be effective for the Company on February 1, 2018 and will be applied on a modified retrospective
basis through a cumulative effect adjustment directly to retained earnings as of the beginning of the period of adoption. The
Company is currently evaluating the potential impact this standard may have on its financial position and results of operations. In
November 2016, the FASB issued Accounting Standards Update No. 201618, Restricted Cash (a consensus of the FASB Emerging Issue
Task Force)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February 1, 2018; however, early adoption is permitted with prospective application
to any business development transaction. In
January 2017, the FASB issued Accounting Standards Update No. 2017-04, Simplifying the Test for Goodwill Impairment In
November 2015, the FASB issued Accounting Standards Update No. 2015-17, Balance Sheet Classification of Deferred Taxes </t>
  </si>
  <si>
    <t>COMMON STOCK WARRANTS (Tables)</t>
  </si>
  <si>
    <t>Summary of stock warrant activity</t>
  </si>
  <si>
    <t xml:space="preserve">A
summary of our stock warrant activity for the period from March 1, 2017 through October 31, 2017 is as follows:
Warrants Weighted
Weighted
Outstanding
at beginning of period - March 1, 2017 515,000 2.00 1.40
Outstanding at end
of period - October 31, 2017 515,000 $ 2.00 1.40
Exercisable
at end of period - October 31, 2017 515,000 $ 2.00 - </t>
  </si>
  <si>
    <t>INCOME TAXES (Tables)</t>
  </si>
  <si>
    <t>Schedule of deferred tax assets</t>
  </si>
  <si>
    <t xml:space="preserve">The
cumulative tax effect at the expected rate of 34% of significant items comprising our net deferred tax amount is as follows:
October
31, 2017
Net
operating loss carry forward $ 52,932
Less:
valuation allowance (52,932 )
Net
deferred tax asset $ - </t>
  </si>
  <si>
    <t>ORGANIZATION AND BASIS OF PRESENTATION (Details Narrative) - USD ($)</t>
  </si>
  <si>
    <t>Mar. 02, 2017</t>
  </si>
  <si>
    <t>Taylor Brothers Holdings, Inc. [Member]</t>
  </si>
  <si>
    <t>Revenue, percentage</t>
  </si>
  <si>
    <t>100.00%</t>
  </si>
  <si>
    <t>Monthly fee</t>
  </si>
  <si>
    <t>SIGNIFICANT ACCOUNTING POLICIES (Details Narrative) - USD ($)</t>
  </si>
  <si>
    <t>Accounts Receivable [Member]</t>
  </si>
  <si>
    <t>Concentration risk, percentage</t>
  </si>
  <si>
    <t>91.00%</t>
  </si>
  <si>
    <t>Accounts Receivable [Member] | One Related Company [Member]</t>
  </si>
  <si>
    <t>40.00%</t>
  </si>
  <si>
    <t>Accounts Receivable [Member] | Two Non-Related Party [Member]</t>
  </si>
  <si>
    <t>25.00%</t>
  </si>
  <si>
    <t>Accounts Receivable [Member] | Three Non-Related Party [Member]</t>
  </si>
  <si>
    <t>16.00%</t>
  </si>
  <si>
    <t>Accounts Receivable [Member] | Four Non-Related Party [Member]</t>
  </si>
  <si>
    <t>11.00%</t>
  </si>
  <si>
    <t>Accounts Receivable [Member] | Related Party [Member]</t>
  </si>
  <si>
    <t>Predecessor [Member] | Accounts Receivable [Member]</t>
  </si>
  <si>
    <t>96.00%</t>
  </si>
  <si>
    <t>Predecessor [Member] | Accounts Receivable [Member] | One Related Company [Member]</t>
  </si>
  <si>
    <t>Predecessor [Member] | Accounts Receivable [Member] | Two Non-Related Party [Member]</t>
  </si>
  <si>
    <t>30.00%</t>
  </si>
  <si>
    <t>Predecessor [Member] | Accounts Receivable [Member] | Three Non-Related Party [Member]</t>
  </si>
  <si>
    <t>Predecessor [Member] | Accounts Receivable [Member] | Four Non-Related Party [Member]</t>
  </si>
  <si>
    <t>10.00%</t>
  </si>
  <si>
    <t>Predecessor [Member] | Accounts Receivable [Member] | Related Party [Member]</t>
  </si>
  <si>
    <t>Taylor Brothers Holdings, Inc. [Member] | Predecessor [Member]</t>
  </si>
  <si>
    <t>MAJOR CUSTOMERS AND ACCOUNTS RECEIVABLE (Details Narrative) - USD ($)</t>
  </si>
  <si>
    <t>Nov. 16, 2016</t>
  </si>
  <si>
    <t>Nov. 11, 2016</t>
  </si>
  <si>
    <t>Revenue from related party</t>
  </si>
  <si>
    <t>Sales Revenue, Net [Member] | One Related Company [Member]</t>
  </si>
  <si>
    <t>41.00%</t>
  </si>
  <si>
    <t>Sales Revenue, Net [Member] | One Related Company [Member] | Predecessor [Member] | Taylor Brothers Holdings, Inc. [Member]</t>
  </si>
  <si>
    <t>53.00%</t>
  </si>
  <si>
    <t>Sales Revenue, Net [Member] | One Non-Related Party [Member]</t>
  </si>
  <si>
    <t>35.00%</t>
  </si>
  <si>
    <t>Sales Revenue, Net [Member] | One Non-Related Party [Member] | Predecessor [Member] | Taylor Brothers Holdings, Inc. [Member]</t>
  </si>
  <si>
    <t>34.00%</t>
  </si>
  <si>
    <t>31.00%</t>
  </si>
  <si>
    <t>Sales Revenue, Net [Member] | Two Non-Related Party [Member]</t>
  </si>
  <si>
    <t>17.00%</t>
  </si>
  <si>
    <t>Sales Revenue, Net [Member] | Two Non-Related Party [Member] | Predecessor [Member] | Taylor Brothers Holdings, Inc. [Member]</t>
  </si>
  <si>
    <t>21.00%</t>
  </si>
  <si>
    <t>28.00%</t>
  </si>
  <si>
    <t>Sales Revenue, Net [Member] | Three Non-Related Party [Member]</t>
  </si>
  <si>
    <t>Sales Revenue, Net [Member] | Three Non-Related Party [Member] | Predecessor [Member] | Taylor Brothers Holdings, Inc. [Member]</t>
  </si>
  <si>
    <t>19.00%</t>
  </si>
  <si>
    <t>15.00%</t>
  </si>
  <si>
    <t>Sales Revenue, Net [Member] | Four Non-Related Party [Member]</t>
  </si>
  <si>
    <t>12.00%</t>
  </si>
  <si>
    <t>Sales Revenue, Net [Member] | Four Non-Related Party [Member] | Predecessor [Member] | Taylor Brothers Holdings, Inc. [Member]</t>
  </si>
  <si>
    <t>18.00%</t>
  </si>
  <si>
    <t>Accounts Receivable [Member] | Predecessor [Member]</t>
  </si>
  <si>
    <t>Accounts Receivable [Member] | Predecessor [Member] | Related Party [Member]</t>
  </si>
  <si>
    <t>Accounts Receivable [Member] | One Related Company [Member] | Predecessor [Member]</t>
  </si>
  <si>
    <t>Accounts Receivable [Member] | Two Non-Related Party [Member] | Predecessor [Member]</t>
  </si>
  <si>
    <t>Accounts Receivable [Member] | Three Non-Related Party [Member] | Predecessor [Member]</t>
  </si>
  <si>
    <t>Accounts Receivable [Member] | Four Non-Related Party [Member] | Predecessor [Member]</t>
  </si>
  <si>
    <t>NOTES PAYABLE (PREDECESSOR) (Details Narrative) - Taylor Brothers Holdings, Inc. [Member] - Predecessor [Member] - USD ($)</t>
  </si>
  <si>
    <t>5.5% Secured Note Payable Due on March 5, 2018 [Member]</t>
  </si>
  <si>
    <t>Loan face amount</t>
  </si>
  <si>
    <t>Description of loan collateral</t>
  </si>
  <si>
    <t>Secured by predecessor’s assets and personally
guaranteed by our directors.</t>
  </si>
  <si>
    <t>Interest rate of loan</t>
  </si>
  <si>
    <t>5.50%</t>
  </si>
  <si>
    <t>Maturity date for loan</t>
  </si>
  <si>
    <t>Mar. 5,
		2018</t>
  </si>
  <si>
    <t>4.34% Secured Note Payable [Member]</t>
  </si>
  <si>
    <t>Collateralized by the vehicle and personally guaranteed
by our directors.</t>
  </si>
  <si>
    <t>4.34%</t>
  </si>
  <si>
    <t>Periodic payment of loan</t>
  </si>
  <si>
    <t>Frequency of periodic payment</t>
  </si>
  <si>
    <t>59 equal monthly payments</t>
  </si>
  <si>
    <t>Periodic payment due of loan</t>
  </si>
  <si>
    <t>Long-term debt</t>
  </si>
  <si>
    <t>Loan reduced face amount</t>
  </si>
  <si>
    <t>RELATED PARTY DEBT AND TRANSACTIONS (Details Narrative) - USD ($)</t>
  </si>
  <si>
    <t>Nov. 14, 2016</t>
  </si>
  <si>
    <t>Related party debt</t>
  </si>
  <si>
    <t>Related party payable</t>
  </si>
  <si>
    <t>Revenue from one related party</t>
  </si>
  <si>
    <t>Monthly rent paid</t>
  </si>
  <si>
    <t>Revenue from two related party</t>
  </si>
  <si>
    <t>STOCKHOLDER'S EQUITY (Details Narrative) - USD ($)</t>
  </si>
  <si>
    <t>Number of shares sold</t>
  </si>
  <si>
    <t>Share price (in dollars per share)</t>
  </si>
  <si>
    <t>Cash received from sale of common stock</t>
  </si>
  <si>
    <t>COMMON STOCK WARRANTS (Details)</t>
  </si>
  <si>
    <t>Oct. 31, 2017$ / sharesshares</t>
  </si>
  <si>
    <t>Share-based Compensation Arrangement by Share-based Payment Award, Options, Outstanding [Roll Forward]</t>
  </si>
  <si>
    <t>Outstanding at beginning | shares</t>
  </si>
  <si>
    <t>Outstanding at ending | shares</t>
  </si>
  <si>
    <t>Vested and exercisable at ending | shares</t>
  </si>
  <si>
    <t>Share-based Compensation Arrangement by Share-based Payment Award, Options, Outstanding, Weighted Average Exercise Price [Roll Forward]</t>
  </si>
  <si>
    <t>Outstanding at beginning | $ / shares</t>
  </si>
  <si>
    <t>Outstanding at ending | $ / shares</t>
  </si>
  <si>
    <t>Vested and exercisable at ending | $ / shares</t>
  </si>
  <si>
    <t>Share-based Compensation Arrangement by Share-based Payment Award, Equity Instruments Other than Options, Aggregate Intrinsic Value [Roll Forward]</t>
  </si>
  <si>
    <t>Outstanding at beginning</t>
  </si>
  <si>
    <t>1 year 4 months 24 days</t>
  </si>
  <si>
    <t>Outstanding at ending</t>
  </si>
  <si>
    <t>Vested and exercisable at ending</t>
  </si>
  <si>
    <t>COMMON STOCK WARRANTS (Details Narrative)</t>
  </si>
  <si>
    <t>Description of common stock</t>
  </si>
  <si>
    <t>Each unit outstanding as of October 31, 2017 consists
of one share of our common stock, and one warrant to purchase one share of common stock within 24 months of issuance, for
$2.00.</t>
  </si>
  <si>
    <t>INCOME TAXES (Details)</t>
  </si>
  <si>
    <t>Oct. 31, 2017USD ($)</t>
  </si>
  <si>
    <t>Net operating loss carry forward</t>
  </si>
  <si>
    <t>Less: valuation allowance</t>
  </si>
  <si>
    <t>Net deferred tax asset</t>
  </si>
  <si>
    <t>INCOME TAXES (Details Narrative)</t>
  </si>
  <si>
    <t>Net operating loss carryover</t>
  </si>
  <si>
    <t>Operating loss expiration Date</t>
  </si>
  <si>
    <t>Oct. 31,
		2037</t>
  </si>
  <si>
    <t>Corporate income tax rate</t>
  </si>
  <si>
    <t>Previoulsy corporate income tax rate</t>
  </si>
  <si>
    <t>Net deferred tax amount, percentage</t>
  </si>
  <si>
    <t>SUBSEQUENT EVENTS (Details Narrative) - USD ($)</t>
  </si>
  <si>
    <t>Jul. 10, 2018</t>
  </si>
  <si>
    <t>Jun. 13, 2018</t>
  </si>
  <si>
    <t>Nov. 14, 2017</t>
  </si>
  <si>
    <t>Nov. 02, 2017</t>
  </si>
  <si>
    <t>Agreement leases value</t>
  </si>
  <si>
    <t>Subsequent Event [Member] | Wells Fargo Bank [Member]</t>
  </si>
  <si>
    <t>Line of credit</t>
  </si>
  <si>
    <t>Annual fee</t>
  </si>
  <si>
    <t>Subsequent Event [Member] | Wells Fargo Bank [Member] | Prime Rate [Member]</t>
  </si>
  <si>
    <t>Line of credit, interest rate description</t>
  </si>
  <si>
    <t>Prime plus 8.5% plus an annual fee of $175.</t>
  </si>
  <si>
    <t>Subsequent Event [Member] | Unrelated Third Party [Member] | Secured Note Payable [Member]</t>
  </si>
  <si>
    <t>Loan was collateralized by 200,000 units of Bare
Metal equity consisting of one share of common stock and the right to acquire, within twenty-four months, one additional share
of common stock at a cost of $2.00 per warrant.</t>
  </si>
  <si>
    <t>Per month</t>
  </si>
  <si>
    <t>Date of first required payment</t>
  </si>
  <si>
    <t>Jul. 10,
		2018</t>
  </si>
  <si>
    <t>Description of maturity date for loan</t>
  </si>
  <si>
    <t xml:space="preserve"> A maturity date of the earlier
of May 31, 2018 or a change of control.</t>
  </si>
  <si>
    <t>Subsequent Event [Member] | Mr. Michael Taylor [Member]</t>
  </si>
  <si>
    <t>Jul. 20,
		2018</t>
  </si>
  <si>
    <t xml:space="preserve"> A maturity date of the earlier of June 10, 2018 or
a change of control.</t>
  </si>
  <si>
    <t>7.00%</t>
  </si>
  <si>
    <t>Subsequent Event [Member] | Intellectual Property License Agreement [Member] | Taylor Brothers Holdings, Inc. [Member]</t>
  </si>
  <si>
    <t>Agreement term</t>
  </si>
  <si>
    <t>99 ye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88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645000</v>
      </c>
    </row>
    <row r="16" spans="1:4">
      <c r="A16" s="4" t="s">
        <v>27</v>
      </c>
      <c r="C16" s="5" t="n">
        <v>31845000</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76</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76</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76</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76</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76</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76</v>
      </c>
    </row>
    <row r="2" spans="1:2">
      <c r="B2" s="2" t="s">
        <v>2</v>
      </c>
    </row>
    <row r="3" spans="1:2">
      <c r="A3" s="3" t="s">
        <v>165</v>
      </c>
    </row>
    <row r="4" spans="1:2">
      <c r="A4" s="4" t="s">
        <v>5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76</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76</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76</v>
      </c>
    </row>
    <row r="2" spans="1:2">
      <c r="B2" s="2" t="s">
        <v>2</v>
      </c>
    </row>
    <row r="3" spans="1:2">
      <c r="A3" s="3" t="s">
        <v>144</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7</v>
      </c>
    </row>
    <row r="21" spans="1:2">
      <c r="A21" s="4" t="s">
        <v>208</v>
      </c>
      <c r="B21" s="4" t="s">
        <v>209</v>
      </c>
    </row>
    <row r="22" spans="1:2">
      <c r="A22" s="4" t="s">
        <v>210</v>
      </c>
      <c r="B22"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76</v>
      </c>
    </row>
    <row r="2" spans="1:2">
      <c r="B2" s="2" t="s">
        <v>2</v>
      </c>
    </row>
    <row r="3" spans="1:2">
      <c r="A3" s="3" t="s">
        <v>163</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509</v>
      </c>
    </row>
    <row r="4" spans="1:3">
      <c r="A4" s="4" t="s">
        <v>35</v>
      </c>
      <c r="B4" s="5" t="n">
        <v>31004</v>
      </c>
    </row>
    <row r="5" spans="1:3">
      <c r="A5" s="4" t="s">
        <v>36</v>
      </c>
      <c r="B5" s="5" t="n">
        <v>16355</v>
      </c>
    </row>
    <row r="6" spans="1:3">
      <c r="A6" s="4" t="s">
        <v>37</v>
      </c>
      <c r="B6" s="5" t="n">
        <v>31971</v>
      </c>
    </row>
    <row r="7" spans="1:3">
      <c r="A7" s="4" t="s">
        <v>38</v>
      </c>
      <c r="B7" s="5" t="n">
        <v>85839</v>
      </c>
    </row>
    <row r="8" spans="1:3">
      <c r="A8" s="3" t="s">
        <v>39</v>
      </c>
    </row>
    <row r="9" spans="1:3">
      <c r="A9" s="4" t="s">
        <v>40</v>
      </c>
      <c r="B9" s="4" t="s">
        <v>41</v>
      </c>
    </row>
    <row r="10" spans="1:3">
      <c r="A10" s="4" t="s">
        <v>42</v>
      </c>
      <c r="B10" s="4" t="s">
        <v>41</v>
      </c>
    </row>
    <row r="11" spans="1:3">
      <c r="A11" s="4" t="s">
        <v>43</v>
      </c>
      <c r="B11" s="5" t="n">
        <v>85839</v>
      </c>
    </row>
    <row r="12" spans="1:3">
      <c r="A12" s="3" t="s">
        <v>44</v>
      </c>
    </row>
    <row r="13" spans="1:3">
      <c r="A13" s="4" t="s">
        <v>45</v>
      </c>
      <c r="B13" s="5" t="n">
        <v>46350</v>
      </c>
    </row>
    <row r="14" spans="1:3">
      <c r="A14" s="4" t="s">
        <v>46</v>
      </c>
      <c r="B14" s="4" t="s">
        <v>41</v>
      </c>
    </row>
    <row r="15" spans="1:3">
      <c r="A15" s="4" t="s">
        <v>47</v>
      </c>
      <c r="B15" s="4" t="s">
        <v>41</v>
      </c>
    </row>
    <row r="16" spans="1:3">
      <c r="A16" s="4" t="s">
        <v>48</v>
      </c>
      <c r="B16" s="4" t="s">
        <v>41</v>
      </c>
    </row>
    <row r="17" spans="1:3">
      <c r="A17" s="4" t="s">
        <v>49</v>
      </c>
      <c r="B17" s="5" t="n">
        <v>46350</v>
      </c>
    </row>
    <row r="18" spans="1:3">
      <c r="A18" s="3" t="s">
        <v>50</v>
      </c>
    </row>
    <row r="19" spans="1:3">
      <c r="A19" s="4" t="s">
        <v>51</v>
      </c>
      <c r="B19" s="4" t="s">
        <v>41</v>
      </c>
    </row>
    <row r="20" spans="1:3">
      <c r="A20" s="4" t="s">
        <v>52</v>
      </c>
      <c r="B20" s="4" t="s">
        <v>41</v>
      </c>
    </row>
    <row r="21" spans="1:3">
      <c r="A21" s="4" t="s">
        <v>53</v>
      </c>
      <c r="B21" s="4" t="s">
        <v>41</v>
      </c>
    </row>
    <row r="22" spans="1:3">
      <c r="A22" s="4" t="s">
        <v>54</v>
      </c>
      <c r="B22" s="4" t="s">
        <v>41</v>
      </c>
    </row>
    <row r="23" spans="1:3">
      <c r="A23" s="4" t="s">
        <v>55</v>
      </c>
      <c r="B23" s="4" t="s">
        <v>41</v>
      </c>
    </row>
    <row r="24" spans="1:3">
      <c r="A24" s="3" t="s">
        <v>56</v>
      </c>
    </row>
    <row r="25" spans="1:3">
      <c r="A25" s="4" t="s">
        <v>57</v>
      </c>
      <c r="B25" s="4" t="s">
        <v>41</v>
      </c>
    </row>
    <row r="26" spans="1:3">
      <c r="A26" s="4" t="s">
        <v>58</v>
      </c>
      <c r="B26" s="5" t="n">
        <v>31645</v>
      </c>
    </row>
    <row r="27" spans="1:3">
      <c r="A27" s="4" t="s">
        <v>59</v>
      </c>
      <c r="B27" s="5" t="n">
        <v>321905</v>
      </c>
    </row>
    <row r="28" spans="1:3">
      <c r="A28" s="4" t="s">
        <v>60</v>
      </c>
      <c r="B28" s="5" t="n">
        <v>-314061</v>
      </c>
    </row>
    <row r="29" spans="1:3">
      <c r="A29" s="4" t="s">
        <v>61</v>
      </c>
      <c r="B29" s="5" t="n">
        <v>39489</v>
      </c>
    </row>
    <row r="30" spans="1:3">
      <c r="A30" s="4" t="s">
        <v>62</v>
      </c>
      <c r="B30" s="6" t="n">
        <v>85839</v>
      </c>
    </row>
    <row r="31" spans="1:3">
      <c r="A31" s="4" t="s">
        <v>63</v>
      </c>
    </row>
    <row r="32" spans="1:3">
      <c r="A32" s="3" t="s">
        <v>33</v>
      </c>
    </row>
    <row r="33" spans="1:3">
      <c r="A33" s="4" t="s">
        <v>34</v>
      </c>
      <c r="C33" s="6" t="n">
        <v>55456</v>
      </c>
    </row>
    <row r="34" spans="1:3">
      <c r="A34" s="4" t="s">
        <v>35</v>
      </c>
      <c r="C34" s="5" t="n">
        <v>38526</v>
      </c>
    </row>
    <row r="35" spans="1:3">
      <c r="A35" s="4" t="s">
        <v>36</v>
      </c>
      <c r="C35" s="5" t="n">
        <v>15274</v>
      </c>
    </row>
    <row r="36" spans="1:3">
      <c r="A36" s="4" t="s">
        <v>37</v>
      </c>
      <c r="C36" s="4" t="s">
        <v>41</v>
      </c>
    </row>
    <row r="37" spans="1:3">
      <c r="A37" s="4" t="s">
        <v>38</v>
      </c>
      <c r="C37" s="5" t="n">
        <v>109256</v>
      </c>
    </row>
    <row r="38" spans="1:3">
      <c r="A38" s="3" t="s">
        <v>39</v>
      </c>
    </row>
    <row r="39" spans="1:3">
      <c r="A39" s="4" t="s">
        <v>40</v>
      </c>
      <c r="C39" s="5" t="n">
        <v>31051</v>
      </c>
    </row>
    <row r="40" spans="1:3">
      <c r="A40" s="4" t="s">
        <v>42</v>
      </c>
      <c r="C40" s="5" t="n">
        <v>31051</v>
      </c>
    </row>
    <row r="41" spans="1:3">
      <c r="A41" s="4" t="s">
        <v>43</v>
      </c>
      <c r="C41" s="5" t="n">
        <v>140307</v>
      </c>
    </row>
    <row r="42" spans="1:3">
      <c r="A42" s="3" t="s">
        <v>44</v>
      </c>
    </row>
    <row r="43" spans="1:3">
      <c r="A43" s="4" t="s">
        <v>45</v>
      </c>
      <c r="C43" s="5" t="n">
        <v>13880</v>
      </c>
    </row>
    <row r="44" spans="1:3">
      <c r="A44" s="4" t="s">
        <v>46</v>
      </c>
      <c r="C44" s="5" t="n">
        <v>1924</v>
      </c>
    </row>
    <row r="45" spans="1:3">
      <c r="A45" s="4" t="s">
        <v>47</v>
      </c>
      <c r="C45" s="5" t="n">
        <v>24387</v>
      </c>
    </row>
    <row r="46" spans="1:3">
      <c r="A46" s="4" t="s">
        <v>51</v>
      </c>
      <c r="C46" s="5" t="n">
        <v>156026</v>
      </c>
    </row>
    <row r="47" spans="1:3">
      <c r="A47" s="4" t="s">
        <v>48</v>
      </c>
      <c r="C47" s="5" t="n">
        <v>9752</v>
      </c>
    </row>
    <row r="48" spans="1:3">
      <c r="A48" s="4" t="s">
        <v>49</v>
      </c>
      <c r="C48" s="5" t="n">
        <v>205969</v>
      </c>
    </row>
    <row r="49" spans="1:3">
      <c r="A49" s="3" t="s">
        <v>50</v>
      </c>
    </row>
    <row r="50" spans="1:3">
      <c r="A50" s="4" t="s">
        <v>51</v>
      </c>
      <c r="C50" s="5" t="n">
        <v>19727</v>
      </c>
    </row>
    <row r="51" spans="1:3">
      <c r="A51" s="4" t="s">
        <v>52</v>
      </c>
      <c r="C51" s="5" t="n">
        <v>351</v>
      </c>
    </row>
    <row r="52" spans="1:3">
      <c r="A52" s="4" t="s">
        <v>53</v>
      </c>
      <c r="C52" s="5" t="n">
        <v>20078</v>
      </c>
    </row>
    <row r="53" spans="1:3">
      <c r="A53" s="4" t="s">
        <v>54</v>
      </c>
      <c r="C53" s="5" t="n">
        <v>226047</v>
      </c>
    </row>
    <row r="54" spans="1:3">
      <c r="A54" s="4" t="s">
        <v>55</v>
      </c>
      <c r="C54" s="4" t="s">
        <v>41</v>
      </c>
    </row>
    <row r="55" spans="1:3">
      <c r="A55" s="3" t="s">
        <v>56</v>
      </c>
    </row>
    <row r="56" spans="1:3">
      <c r="A56" s="4" t="s">
        <v>57</v>
      </c>
      <c r="C56" s="4" t="s">
        <v>41</v>
      </c>
    </row>
    <row r="57" spans="1:3">
      <c r="A57" s="4" t="s">
        <v>64</v>
      </c>
      <c r="C57" s="5" t="n">
        <v>1200</v>
      </c>
    </row>
    <row r="58" spans="1:3">
      <c r="A58" s="4" t="s">
        <v>59</v>
      </c>
      <c r="C58" s="4" t="s">
        <v>41</v>
      </c>
    </row>
    <row r="59" spans="1:3">
      <c r="A59" s="4" t="s">
        <v>60</v>
      </c>
      <c r="C59" s="5" t="n">
        <v>-86940</v>
      </c>
    </row>
    <row r="60" spans="1:3">
      <c r="A60" s="4" t="s">
        <v>61</v>
      </c>
      <c r="C60" s="5" t="n">
        <v>-85740</v>
      </c>
    </row>
    <row r="61" spans="1:3">
      <c r="A61" s="4" t="s">
        <v>62</v>
      </c>
      <c r="C61" s="6" t="n">
        <v>140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76</v>
      </c>
    </row>
    <row r="2" spans="1:2">
      <c r="B2" s="2" t="s">
        <v>2</v>
      </c>
    </row>
    <row r="3" spans="1:2">
      <c r="A3" s="3" t="s">
        <v>168</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218</v>
      </c>
      <c r="B1" s="2" t="s">
        <v>219</v>
      </c>
      <c r="C1" s="2" t="s">
        <v>77</v>
      </c>
      <c r="D1" s="2" t="s">
        <v>2</v>
      </c>
      <c r="E1" s="2" t="s">
        <v>32</v>
      </c>
    </row>
    <row r="2" spans="1:5">
      <c r="A2" s="4" t="s">
        <v>60</v>
      </c>
      <c r="D2" s="6" t="n">
        <v>-314061</v>
      </c>
    </row>
    <row r="3" spans="1:5">
      <c r="A3" s="4" t="s">
        <v>93</v>
      </c>
      <c r="D3" s="6" t="n">
        <v>-79822</v>
      </c>
    </row>
    <row r="4" spans="1:5">
      <c r="A4" s="4" t="s">
        <v>63</v>
      </c>
    </row>
    <row r="5" spans="1:5">
      <c r="A5" s="4" t="s">
        <v>60</v>
      </c>
      <c r="E5" s="6" t="n">
        <v>-86940</v>
      </c>
    </row>
    <row r="6" spans="1:5">
      <c r="A6" s="4" t="s">
        <v>93</v>
      </c>
      <c r="C6" s="6" t="n">
        <v>-66941</v>
      </c>
      <c r="E6" s="6" t="n">
        <v>2149</v>
      </c>
    </row>
    <row r="7" spans="1:5">
      <c r="A7" s="4" t="s">
        <v>220</v>
      </c>
    </row>
    <row r="8" spans="1:5">
      <c r="A8" s="4" t="s">
        <v>221</v>
      </c>
      <c r="B8" s="4" t="s">
        <v>222</v>
      </c>
    </row>
    <row r="9" spans="1:5">
      <c r="A9" s="4" t="s">
        <v>223</v>
      </c>
      <c r="B9" s="6" t="n">
        <v>2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4</v>
      </c>
      <c r="B1" s="2" t="s">
        <v>76</v>
      </c>
      <c r="C1" s="2" t="s">
        <v>1</v>
      </c>
    </row>
    <row r="2" spans="1:3">
      <c r="B2" s="2" t="s">
        <v>2</v>
      </c>
      <c r="C2" s="2" t="s">
        <v>32</v>
      </c>
    </row>
    <row r="3" spans="1:3">
      <c r="A3" s="4" t="s">
        <v>35</v>
      </c>
      <c r="B3" s="6" t="n">
        <v>31004</v>
      </c>
    </row>
    <row r="4" spans="1:3">
      <c r="A4" s="4" t="s">
        <v>225</v>
      </c>
    </row>
    <row r="5" spans="1:3">
      <c r="A5" s="4" t="s">
        <v>226</v>
      </c>
      <c r="B5" s="4" t="s">
        <v>227</v>
      </c>
    </row>
    <row r="6" spans="1:3">
      <c r="A6" s="4" t="s">
        <v>36</v>
      </c>
      <c r="B6" s="6" t="n">
        <v>47359</v>
      </c>
    </row>
    <row r="7" spans="1:3">
      <c r="A7" s="4" t="s">
        <v>228</v>
      </c>
    </row>
    <row r="8" spans="1:3">
      <c r="A8" s="4" t="s">
        <v>226</v>
      </c>
      <c r="B8" s="4" t="s">
        <v>229</v>
      </c>
    </row>
    <row r="9" spans="1:3">
      <c r="A9" s="4" t="s">
        <v>230</v>
      </c>
    </row>
    <row r="10" spans="1:3">
      <c r="A10" s="4" t="s">
        <v>226</v>
      </c>
      <c r="B10" s="4" t="s">
        <v>231</v>
      </c>
    </row>
    <row r="11" spans="1:3">
      <c r="A11" s="4" t="s">
        <v>232</v>
      </c>
    </row>
    <row r="12" spans="1:3">
      <c r="A12" s="4" t="s">
        <v>226</v>
      </c>
      <c r="B12" s="4" t="s">
        <v>233</v>
      </c>
    </row>
    <row r="13" spans="1:3">
      <c r="A13" s="4" t="s">
        <v>234</v>
      </c>
    </row>
    <row r="14" spans="1:3">
      <c r="A14" s="4" t="s">
        <v>226</v>
      </c>
      <c r="B14" s="4" t="s">
        <v>235</v>
      </c>
    </row>
    <row r="15" spans="1:3">
      <c r="A15" s="4" t="s">
        <v>236</v>
      </c>
    </row>
    <row r="16" spans="1:3">
      <c r="A16" s="4" t="s">
        <v>36</v>
      </c>
      <c r="B16" s="6" t="n">
        <v>16355</v>
      </c>
    </row>
    <row r="17" spans="1:3">
      <c r="A17" s="4" t="s">
        <v>63</v>
      </c>
    </row>
    <row r="18" spans="1:3">
      <c r="A18" s="4" t="s">
        <v>35</v>
      </c>
      <c r="C18" s="6" t="n">
        <v>38526</v>
      </c>
    </row>
    <row r="19" spans="1:3">
      <c r="A19" s="4" t="s">
        <v>237</v>
      </c>
    </row>
    <row r="20" spans="1:3">
      <c r="A20" s="4" t="s">
        <v>226</v>
      </c>
      <c r="C20" s="4" t="s">
        <v>238</v>
      </c>
    </row>
    <row r="21" spans="1:3">
      <c r="A21" s="4" t="s">
        <v>36</v>
      </c>
      <c r="C21" s="6" t="n">
        <v>53800</v>
      </c>
    </row>
    <row r="22" spans="1:3">
      <c r="A22" s="4" t="s">
        <v>239</v>
      </c>
    </row>
    <row r="23" spans="1:3">
      <c r="A23" s="4" t="s">
        <v>226</v>
      </c>
      <c r="C23" s="4" t="s">
        <v>229</v>
      </c>
    </row>
    <row r="24" spans="1:3">
      <c r="A24" s="4" t="s">
        <v>240</v>
      </c>
    </row>
    <row r="25" spans="1:3">
      <c r="A25" s="4" t="s">
        <v>226</v>
      </c>
      <c r="C25" s="4" t="s">
        <v>241</v>
      </c>
    </row>
    <row r="26" spans="1:3">
      <c r="A26" s="4" t="s">
        <v>242</v>
      </c>
    </row>
    <row r="27" spans="1:3">
      <c r="A27" s="4" t="s">
        <v>226</v>
      </c>
      <c r="C27" s="4" t="s">
        <v>233</v>
      </c>
    </row>
    <row r="28" spans="1:3">
      <c r="A28" s="4" t="s">
        <v>243</v>
      </c>
    </row>
    <row r="29" spans="1:3">
      <c r="A29" s="4" t="s">
        <v>226</v>
      </c>
      <c r="C29" s="4" t="s">
        <v>244</v>
      </c>
    </row>
    <row r="30" spans="1:3">
      <c r="A30" s="4" t="s">
        <v>245</v>
      </c>
    </row>
    <row r="31" spans="1:3">
      <c r="A31" s="4" t="s">
        <v>36</v>
      </c>
      <c r="C31" s="6" t="n">
        <v>15274</v>
      </c>
    </row>
    <row r="32" spans="1:3">
      <c r="A32" s="4" t="s">
        <v>220</v>
      </c>
    </row>
    <row r="33" spans="1:3">
      <c r="A33" s="4" t="s">
        <v>35</v>
      </c>
      <c r="B33" s="6" t="n">
        <v>16355</v>
      </c>
    </row>
    <row r="34" spans="1:3">
      <c r="A34" s="4" t="s">
        <v>246</v>
      </c>
    </row>
    <row r="35" spans="1:3">
      <c r="A35" s="4" t="s">
        <v>35</v>
      </c>
      <c r="C35" s="6" t="n">
        <v>15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7</v>
      </c>
      <c r="B1" s="2" t="s">
        <v>248</v>
      </c>
      <c r="C1" s="2" t="s">
        <v>249</v>
      </c>
      <c r="D1" s="2" t="s">
        <v>77</v>
      </c>
      <c r="E1" s="2" t="s">
        <v>2</v>
      </c>
      <c r="F1" s="2" t="s">
        <v>32</v>
      </c>
    </row>
    <row r="2" spans="1:6">
      <c r="A2" s="4" t="s">
        <v>250</v>
      </c>
      <c r="E2" s="6" t="n">
        <v>201429</v>
      </c>
    </row>
    <row r="3" spans="1:6">
      <c r="A3" s="4" t="s">
        <v>63</v>
      </c>
    </row>
    <row r="4" spans="1:6">
      <c r="A4" s="4" t="s">
        <v>250</v>
      </c>
      <c r="B4" s="6" t="n">
        <v>1760</v>
      </c>
      <c r="C4" s="6" t="n">
        <v>1760</v>
      </c>
      <c r="D4" s="6" t="n">
        <v>59363</v>
      </c>
      <c r="F4" s="6" t="n">
        <v>323019</v>
      </c>
    </row>
    <row r="5" spans="1:6">
      <c r="A5" s="4" t="s">
        <v>251</v>
      </c>
    </row>
    <row r="6" spans="1:6">
      <c r="A6" s="4" t="s">
        <v>250</v>
      </c>
      <c r="E6" s="6" t="n">
        <v>201429</v>
      </c>
    </row>
    <row r="7" spans="1:6">
      <c r="A7" s="4" t="s">
        <v>226</v>
      </c>
      <c r="E7" s="4" t="s">
        <v>252</v>
      </c>
    </row>
    <row r="8" spans="1:6">
      <c r="A8" s="4" t="s">
        <v>253</v>
      </c>
    </row>
    <row r="9" spans="1:6">
      <c r="A9" s="4" t="s">
        <v>250</v>
      </c>
      <c r="D9" s="6" t="n">
        <v>59363</v>
      </c>
      <c r="F9" s="6" t="n">
        <v>323019</v>
      </c>
    </row>
    <row r="10" spans="1:6">
      <c r="A10" s="4" t="s">
        <v>226</v>
      </c>
      <c r="D10" s="4" t="s">
        <v>252</v>
      </c>
      <c r="F10" s="4" t="s">
        <v>254</v>
      </c>
    </row>
    <row r="11" spans="1:6">
      <c r="A11" s="4" t="s">
        <v>255</v>
      </c>
    </row>
    <row r="12" spans="1:6">
      <c r="A12" s="4" t="s">
        <v>250</v>
      </c>
      <c r="E12" s="6" t="n">
        <v>243455</v>
      </c>
    </row>
    <row r="13" spans="1:6">
      <c r="A13" s="4" t="s">
        <v>226</v>
      </c>
      <c r="E13" s="4" t="s">
        <v>256</v>
      </c>
    </row>
    <row r="14" spans="1:6">
      <c r="A14" s="4" t="s">
        <v>257</v>
      </c>
    </row>
    <row r="15" spans="1:6">
      <c r="A15" s="4" t="s">
        <v>250</v>
      </c>
      <c r="D15" s="6" t="n">
        <v>58741</v>
      </c>
      <c r="F15" s="6" t="n">
        <v>247138</v>
      </c>
    </row>
    <row r="16" spans="1:6">
      <c r="A16" s="4" t="s">
        <v>226</v>
      </c>
      <c r="D16" s="4" t="s">
        <v>258</v>
      </c>
      <c r="F16" s="4" t="s">
        <v>259</v>
      </c>
    </row>
    <row r="17" spans="1:6">
      <c r="A17" s="4" t="s">
        <v>260</v>
      </c>
    </row>
    <row r="18" spans="1:6">
      <c r="A18" s="4" t="s">
        <v>226</v>
      </c>
      <c r="E18" s="4" t="s">
        <v>261</v>
      </c>
    </row>
    <row r="19" spans="1:6">
      <c r="A19" s="4" t="s">
        <v>262</v>
      </c>
    </row>
    <row r="20" spans="1:6">
      <c r="A20" s="4" t="s">
        <v>226</v>
      </c>
      <c r="D20" s="4" t="s">
        <v>263</v>
      </c>
      <c r="F20" s="4" t="s">
        <v>264</v>
      </c>
    </row>
    <row r="21" spans="1:6">
      <c r="A21" s="4" t="s">
        <v>265</v>
      </c>
    </row>
    <row r="22" spans="1:6">
      <c r="A22" s="4" t="s">
        <v>226</v>
      </c>
      <c r="E22" s="4" t="s">
        <v>233</v>
      </c>
    </row>
    <row r="23" spans="1:6">
      <c r="A23" s="4" t="s">
        <v>266</v>
      </c>
    </row>
    <row r="24" spans="1:6">
      <c r="A24" s="4" t="s">
        <v>226</v>
      </c>
      <c r="D24" s="4" t="s">
        <v>267</v>
      </c>
      <c r="F24" s="4" t="s">
        <v>268</v>
      </c>
    </row>
    <row r="25" spans="1:6">
      <c r="A25" s="4" t="s">
        <v>269</v>
      </c>
    </row>
    <row r="26" spans="1:6">
      <c r="A26" s="4" t="s">
        <v>226</v>
      </c>
      <c r="E26" s="4" t="s">
        <v>270</v>
      </c>
    </row>
    <row r="27" spans="1:6">
      <c r="A27" s="4" t="s">
        <v>271</v>
      </c>
    </row>
    <row r="28" spans="1:6">
      <c r="A28" s="4" t="s">
        <v>226</v>
      </c>
      <c r="D28" s="4" t="s">
        <v>272</v>
      </c>
      <c r="F28" s="4" t="s">
        <v>244</v>
      </c>
    </row>
    <row r="29" spans="1:6">
      <c r="A29" s="4" t="s">
        <v>225</v>
      </c>
    </row>
    <row r="30" spans="1:6">
      <c r="A30" s="4" t="s">
        <v>226</v>
      </c>
      <c r="E30" s="4" t="s">
        <v>227</v>
      </c>
    </row>
    <row r="31" spans="1:6">
      <c r="A31" s="4" t="s">
        <v>36</v>
      </c>
      <c r="E31" s="6" t="n">
        <v>47359</v>
      </c>
    </row>
    <row r="32" spans="1:6">
      <c r="A32" s="4" t="s">
        <v>236</v>
      </c>
    </row>
    <row r="33" spans="1:6">
      <c r="A33" s="4" t="s">
        <v>36</v>
      </c>
      <c r="E33" s="6" t="n">
        <v>16355</v>
      </c>
    </row>
    <row r="34" spans="1:6">
      <c r="A34" s="4" t="s">
        <v>273</v>
      </c>
    </row>
    <row r="35" spans="1:6">
      <c r="A35" s="4" t="s">
        <v>226</v>
      </c>
      <c r="F35" s="4" t="s">
        <v>238</v>
      </c>
    </row>
    <row r="36" spans="1:6">
      <c r="A36" s="4" t="s">
        <v>36</v>
      </c>
      <c r="F36" s="6" t="n">
        <v>53800</v>
      </c>
    </row>
    <row r="37" spans="1:6">
      <c r="A37" s="4" t="s">
        <v>274</v>
      </c>
    </row>
    <row r="38" spans="1:6">
      <c r="A38" s="4" t="s">
        <v>36</v>
      </c>
      <c r="F38" s="6" t="n">
        <v>15274</v>
      </c>
    </row>
    <row r="39" spans="1:6">
      <c r="A39" s="4" t="s">
        <v>228</v>
      </c>
    </row>
    <row r="40" spans="1:6">
      <c r="A40" s="4" t="s">
        <v>226</v>
      </c>
      <c r="E40" s="4" t="s">
        <v>229</v>
      </c>
    </row>
    <row r="41" spans="1:6">
      <c r="A41" s="4" t="s">
        <v>275</v>
      </c>
    </row>
    <row r="42" spans="1:6">
      <c r="A42" s="4" t="s">
        <v>226</v>
      </c>
      <c r="F42" s="4" t="s">
        <v>229</v>
      </c>
    </row>
    <row r="43" spans="1:6">
      <c r="A43" s="4" t="s">
        <v>230</v>
      </c>
    </row>
    <row r="44" spans="1:6">
      <c r="A44" s="4" t="s">
        <v>226</v>
      </c>
      <c r="E44" s="4" t="s">
        <v>231</v>
      </c>
    </row>
    <row r="45" spans="1:6">
      <c r="A45" s="4" t="s">
        <v>276</v>
      </c>
    </row>
    <row r="46" spans="1:6">
      <c r="A46" s="4" t="s">
        <v>226</v>
      </c>
      <c r="F46" s="4" t="s">
        <v>241</v>
      </c>
    </row>
    <row r="47" spans="1:6">
      <c r="A47" s="4" t="s">
        <v>232</v>
      </c>
    </row>
    <row r="48" spans="1:6">
      <c r="A48" s="4" t="s">
        <v>226</v>
      </c>
      <c r="E48" s="4" t="s">
        <v>233</v>
      </c>
    </row>
    <row r="49" spans="1:6">
      <c r="A49" s="4" t="s">
        <v>277</v>
      </c>
    </row>
    <row r="50" spans="1:6">
      <c r="A50" s="4" t="s">
        <v>226</v>
      </c>
      <c r="F50" s="4" t="s">
        <v>233</v>
      </c>
    </row>
    <row r="51" spans="1:6">
      <c r="A51" s="4" t="s">
        <v>234</v>
      </c>
    </row>
    <row r="52" spans="1:6">
      <c r="A52" s="4" t="s">
        <v>226</v>
      </c>
      <c r="E52" s="4" t="s">
        <v>235</v>
      </c>
    </row>
    <row r="53" spans="1:6">
      <c r="A53" s="4" t="s">
        <v>278</v>
      </c>
    </row>
    <row r="54" spans="1:6">
      <c r="A54" s="4" t="s">
        <v>226</v>
      </c>
      <c r="F54" s="4" t="s">
        <v>24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76"/>
    <col customWidth="1" max="3" min="3" width="14"/>
  </cols>
  <sheetData>
    <row r="1" spans="1:3">
      <c r="A1" s="1" t="s">
        <v>279</v>
      </c>
      <c r="B1" s="2" t="s">
        <v>1</v>
      </c>
    </row>
    <row r="2" spans="1:3">
      <c r="B2" s="2" t="s">
        <v>32</v>
      </c>
      <c r="C2" s="2" t="s">
        <v>77</v>
      </c>
    </row>
    <row r="3" spans="1:3">
      <c r="A3" s="4" t="s">
        <v>280</v>
      </c>
    </row>
    <row r="4" spans="1:3">
      <c r="A4" s="4" t="s">
        <v>281</v>
      </c>
      <c r="B4" s="6" t="n">
        <v>156026</v>
      </c>
    </row>
    <row r="5" spans="1:3">
      <c r="A5" s="4" t="s">
        <v>282</v>
      </c>
      <c r="B5" s="4" t="s">
        <v>283</v>
      </c>
    </row>
    <row r="6" spans="1:3">
      <c r="A6" s="4" t="s">
        <v>284</v>
      </c>
      <c r="B6" s="4" t="s">
        <v>285</v>
      </c>
    </row>
    <row r="7" spans="1:3">
      <c r="A7" s="4" t="s">
        <v>286</v>
      </c>
      <c r="B7" s="4" t="s">
        <v>287</v>
      </c>
    </row>
    <row r="8" spans="1:3">
      <c r="A8" s="4" t="s">
        <v>288</v>
      </c>
    </row>
    <row r="9" spans="1:3">
      <c r="A9" s="4" t="s">
        <v>281</v>
      </c>
      <c r="B9" s="6" t="n">
        <v>29479</v>
      </c>
    </row>
    <row r="10" spans="1:3">
      <c r="A10" s="4" t="s">
        <v>282</v>
      </c>
      <c r="B10" s="4" t="s">
        <v>289</v>
      </c>
    </row>
    <row r="11" spans="1:3">
      <c r="A11" s="4" t="s">
        <v>284</v>
      </c>
      <c r="B11" s="4" t="s">
        <v>290</v>
      </c>
    </row>
    <row r="12" spans="1:3">
      <c r="A12" s="4" t="s">
        <v>291</v>
      </c>
      <c r="B12" s="6" t="n">
        <v>813</v>
      </c>
    </row>
    <row r="13" spans="1:3">
      <c r="A13" s="4" t="s">
        <v>292</v>
      </c>
      <c r="B13" s="4" t="s">
        <v>293</v>
      </c>
    </row>
    <row r="14" spans="1:3">
      <c r="A14" s="4" t="s">
        <v>294</v>
      </c>
      <c r="B14" s="6" t="n">
        <v>9752</v>
      </c>
    </row>
    <row r="15" spans="1:3">
      <c r="A15" s="4" t="s">
        <v>295</v>
      </c>
      <c r="B15" s="5" t="n">
        <v>19727</v>
      </c>
    </row>
    <row r="16" spans="1:3">
      <c r="A16" s="4" t="s">
        <v>296</v>
      </c>
      <c r="B16" s="6" t="n">
        <v>8252</v>
      </c>
      <c r="C16" s="6" t="n">
        <v>28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297</v>
      </c>
      <c r="B1" s="2" t="s">
        <v>248</v>
      </c>
      <c r="C1" s="2" t="s">
        <v>298</v>
      </c>
      <c r="D1" s="2" t="s">
        <v>249</v>
      </c>
      <c r="E1" s="2" t="s">
        <v>77</v>
      </c>
      <c r="F1" s="2" t="s">
        <v>2</v>
      </c>
      <c r="G1" s="2" t="s">
        <v>32</v>
      </c>
    </row>
    <row r="2" spans="1:7">
      <c r="A2" s="4" t="s">
        <v>299</v>
      </c>
      <c r="F2" s="4" t="s">
        <v>41</v>
      </c>
    </row>
    <row r="3" spans="1:7">
      <c r="A3" s="4" t="s">
        <v>37</v>
      </c>
      <c r="F3" s="5" t="n">
        <v>7602</v>
      </c>
    </row>
    <row r="4" spans="1:7">
      <c r="A4" s="4" t="s">
        <v>300</v>
      </c>
      <c r="F4" s="4" t="s">
        <v>41</v>
      </c>
    </row>
    <row r="5" spans="1:7">
      <c r="A5" s="4" t="s">
        <v>301</v>
      </c>
      <c r="F5" s="5" t="n">
        <v>201429</v>
      </c>
    </row>
    <row r="6" spans="1:7">
      <c r="A6" s="4" t="s">
        <v>302</v>
      </c>
      <c r="F6" s="6" t="n">
        <v>5000</v>
      </c>
    </row>
    <row r="7" spans="1:7">
      <c r="A7" s="4" t="s">
        <v>63</v>
      </c>
    </row>
    <row r="8" spans="1:7">
      <c r="A8" s="4" t="s">
        <v>299</v>
      </c>
      <c r="G8" s="6" t="n">
        <v>24387</v>
      </c>
    </row>
    <row r="9" spans="1:7">
      <c r="A9" s="4" t="s">
        <v>300</v>
      </c>
      <c r="G9" s="5" t="n">
        <v>1924</v>
      </c>
    </row>
    <row r="10" spans="1:7">
      <c r="A10" s="4" t="s">
        <v>301</v>
      </c>
      <c r="B10" s="6" t="n">
        <v>1760</v>
      </c>
      <c r="D10" s="6" t="n">
        <v>1760</v>
      </c>
      <c r="E10" s="6" t="n">
        <v>59363</v>
      </c>
      <c r="G10" s="6" t="n">
        <v>323019</v>
      </c>
    </row>
    <row r="11" spans="1:7">
      <c r="A11" s="4" t="s">
        <v>303</v>
      </c>
      <c r="C11" s="6" t="n">
        <v>1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6"/>
  </cols>
  <sheetData>
    <row r="1" spans="1:4">
      <c r="A1" s="1" t="s">
        <v>304</v>
      </c>
      <c r="B1" s="2" t="s">
        <v>75</v>
      </c>
      <c r="C1" s="2" t="s">
        <v>76</v>
      </c>
      <c r="D1" s="2" t="s">
        <v>1</v>
      </c>
    </row>
    <row r="2" spans="1:4">
      <c r="B2" s="2" t="s">
        <v>77</v>
      </c>
      <c r="C2" s="2" t="s">
        <v>2</v>
      </c>
      <c r="D2" s="2" t="s">
        <v>32</v>
      </c>
    </row>
    <row r="3" spans="1:4">
      <c r="A3" s="4" t="s">
        <v>71</v>
      </c>
      <c r="C3" s="5" t="n">
        <v>80000000</v>
      </c>
    </row>
    <row r="4" spans="1:4">
      <c r="A4" s="4" t="s">
        <v>70</v>
      </c>
      <c r="C4" s="7" t="n">
        <v>0.001</v>
      </c>
    </row>
    <row r="5" spans="1:4">
      <c r="A5" s="4" t="s">
        <v>67</v>
      </c>
      <c r="C5" s="5" t="n">
        <v>20000000</v>
      </c>
    </row>
    <row r="6" spans="1:4">
      <c r="A6" s="4" t="s">
        <v>66</v>
      </c>
      <c r="C6" s="7" t="n">
        <v>0.001</v>
      </c>
    </row>
    <row r="7" spans="1:4">
      <c r="A7" s="4" t="s">
        <v>72</v>
      </c>
      <c r="C7" s="5" t="n">
        <v>31645000</v>
      </c>
    </row>
    <row r="8" spans="1:4">
      <c r="A8" s="4" t="s">
        <v>305</v>
      </c>
      <c r="C8" s="5" t="n">
        <v>60000</v>
      </c>
    </row>
    <row r="9" spans="1:4">
      <c r="A9" s="4" t="s">
        <v>306</v>
      </c>
      <c r="C9" s="8" t="n">
        <v>0.5</v>
      </c>
    </row>
    <row r="10" spans="1:4">
      <c r="A10" s="4" t="s">
        <v>307</v>
      </c>
      <c r="C10" s="6" t="n">
        <v>30000</v>
      </c>
    </row>
    <row r="11" spans="1:4">
      <c r="A11" s="4" t="s">
        <v>112</v>
      </c>
      <c r="C11" s="6" t="n">
        <v>35000</v>
      </c>
    </row>
    <row r="12" spans="1:4">
      <c r="A12" s="4" t="s">
        <v>113</v>
      </c>
      <c r="C12" s="5" t="n">
        <v>70000</v>
      </c>
    </row>
    <row r="13" spans="1:4">
      <c r="A13" s="4" t="s">
        <v>63</v>
      </c>
    </row>
    <row r="14" spans="1:4">
      <c r="A14" s="4" t="s">
        <v>71</v>
      </c>
      <c r="D14" s="5" t="n">
        <v>12000</v>
      </c>
    </row>
    <row r="15" spans="1:4">
      <c r="A15" s="4" t="s">
        <v>70</v>
      </c>
      <c r="D15" s="7" t="n">
        <v>0.001</v>
      </c>
    </row>
    <row r="16" spans="1:4">
      <c r="A16" s="4" t="s">
        <v>67</v>
      </c>
      <c r="D16" s="5" t="n">
        <v>20000000</v>
      </c>
    </row>
    <row r="17" spans="1:4">
      <c r="A17" s="4" t="s">
        <v>66</v>
      </c>
      <c r="D17" s="7" t="n">
        <v>0.001</v>
      </c>
    </row>
    <row r="18" spans="1:4">
      <c r="A18" s="4" t="s">
        <v>72</v>
      </c>
      <c r="D18" s="5" t="n">
        <v>1200</v>
      </c>
    </row>
    <row r="19" spans="1:4">
      <c r="A19" s="4" t="s">
        <v>307</v>
      </c>
      <c r="B19" s="4" t="s">
        <v>41</v>
      </c>
      <c r="D19" s="4" t="s">
        <v>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08</v>
      </c>
      <c r="B1" s="2" t="s">
        <v>76</v>
      </c>
    </row>
    <row r="2" spans="1:2">
      <c r="B2" s="2" t="s">
        <v>309</v>
      </c>
    </row>
    <row r="3" spans="1:2">
      <c r="A3" s="3" t="s">
        <v>310</v>
      </c>
    </row>
    <row r="4" spans="1:2">
      <c r="A4" s="4" t="s">
        <v>311</v>
      </c>
      <c r="B4" s="5" t="n">
        <v>515000</v>
      </c>
    </row>
    <row r="5" spans="1:2">
      <c r="A5" s="4" t="s">
        <v>312</v>
      </c>
      <c r="B5" s="5" t="n">
        <v>515000</v>
      </c>
    </row>
    <row r="6" spans="1:2">
      <c r="A6" s="4" t="s">
        <v>313</v>
      </c>
      <c r="B6" s="5" t="n">
        <v>515000</v>
      </c>
    </row>
    <row r="7" spans="1:2">
      <c r="A7" s="3" t="s">
        <v>314</v>
      </c>
    </row>
    <row r="8" spans="1:2">
      <c r="A8" s="4" t="s">
        <v>315</v>
      </c>
      <c r="B8" s="6" t="n">
        <v>2</v>
      </c>
    </row>
    <row r="9" spans="1:2">
      <c r="A9" s="4" t="s">
        <v>316</v>
      </c>
      <c r="B9" s="5" t="n">
        <v>2</v>
      </c>
    </row>
    <row r="10" spans="1:2">
      <c r="A10" s="4" t="s">
        <v>317</v>
      </c>
      <c r="B10" s="6" t="n">
        <v>2</v>
      </c>
    </row>
    <row r="11" spans="1:2">
      <c r="A11" s="3" t="s">
        <v>318</v>
      </c>
    </row>
    <row r="12" spans="1:2">
      <c r="A12" s="4" t="s">
        <v>319</v>
      </c>
      <c r="B12" s="4" t="s">
        <v>320</v>
      </c>
    </row>
    <row r="13" spans="1:2">
      <c r="A13" s="4" t="s">
        <v>321</v>
      </c>
      <c r="B13" s="4" t="s">
        <v>320</v>
      </c>
    </row>
    <row r="14" spans="1:2">
      <c r="A14" s="4" t="s">
        <v>322</v>
      </c>
      <c r="B1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3</v>
      </c>
      <c r="B1" s="2" t="s">
        <v>76</v>
      </c>
    </row>
    <row r="2" spans="1:2">
      <c r="B2" s="2" t="s">
        <v>2</v>
      </c>
    </row>
    <row r="3" spans="1:2">
      <c r="A3" s="3" t="s">
        <v>163</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326</v>
      </c>
      <c r="B1" s="2" t="s">
        <v>327</v>
      </c>
    </row>
    <row r="2" spans="1:2">
      <c r="A2" s="3" t="s">
        <v>168</v>
      </c>
    </row>
    <row r="3" spans="1:2">
      <c r="A3" s="4" t="s">
        <v>328</v>
      </c>
      <c r="B3" s="6" t="n">
        <v>52932</v>
      </c>
    </row>
    <row r="4" spans="1:2">
      <c r="A4" s="4" t="s">
        <v>329</v>
      </c>
      <c r="B4" s="5" t="n">
        <v>-52932</v>
      </c>
    </row>
    <row r="5" spans="1:2">
      <c r="A5" s="4" t="s">
        <v>330</v>
      </c>
      <c r="B5" s="4"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5</v>
      </c>
      <c r="B1" s="2" t="s">
        <v>2</v>
      </c>
      <c r="C1" s="2" t="s">
        <v>32</v>
      </c>
    </row>
    <row r="2" spans="1:3">
      <c r="A2" s="4" t="s">
        <v>66</v>
      </c>
      <c r="B2" s="7" t="n">
        <v>0.001</v>
      </c>
    </row>
    <row r="3" spans="1:3">
      <c r="A3" s="4" t="s">
        <v>67</v>
      </c>
      <c r="B3" s="5" t="n">
        <v>20000000</v>
      </c>
    </row>
    <row r="4" spans="1:3">
      <c r="A4" s="4" t="s">
        <v>68</v>
      </c>
      <c r="B4" s="5" t="n">
        <v>0</v>
      </c>
    </row>
    <row r="5" spans="1:3">
      <c r="A5" s="4" t="s">
        <v>69</v>
      </c>
      <c r="B5" s="5" t="n">
        <v>0</v>
      </c>
    </row>
    <row r="6" spans="1:3">
      <c r="A6" s="4" t="s">
        <v>70</v>
      </c>
      <c r="B6" s="7" t="n">
        <v>0.001</v>
      </c>
    </row>
    <row r="7" spans="1:3">
      <c r="A7" s="4" t="s">
        <v>71</v>
      </c>
      <c r="B7" s="5" t="n">
        <v>80000000</v>
      </c>
    </row>
    <row r="8" spans="1:3">
      <c r="A8" s="4" t="s">
        <v>72</v>
      </c>
      <c r="B8" s="5" t="n">
        <v>31645000</v>
      </c>
    </row>
    <row r="9" spans="1:3">
      <c r="A9" s="4" t="s">
        <v>73</v>
      </c>
      <c r="B9" s="5" t="n">
        <v>31645000</v>
      </c>
    </row>
    <row r="10" spans="1:3">
      <c r="A10" s="4" t="s">
        <v>63</v>
      </c>
    </row>
    <row r="11" spans="1:3">
      <c r="A11" s="4" t="s">
        <v>66</v>
      </c>
      <c r="C11" s="7" t="n">
        <v>0.001</v>
      </c>
    </row>
    <row r="12" spans="1:3">
      <c r="A12" s="4" t="s">
        <v>67</v>
      </c>
      <c r="C12" s="5" t="n">
        <v>20000000</v>
      </c>
    </row>
    <row r="13" spans="1:3">
      <c r="A13" s="4" t="s">
        <v>68</v>
      </c>
      <c r="C13" s="5" t="n">
        <v>0</v>
      </c>
    </row>
    <row r="14" spans="1:3">
      <c r="A14" s="4" t="s">
        <v>69</v>
      </c>
      <c r="C14" s="5" t="n">
        <v>0</v>
      </c>
    </row>
    <row r="15" spans="1:3">
      <c r="A15" s="4" t="s">
        <v>70</v>
      </c>
      <c r="C15" s="7" t="n">
        <v>0.001</v>
      </c>
    </row>
    <row r="16" spans="1:3">
      <c r="A16" s="4" t="s">
        <v>71</v>
      </c>
      <c r="C16" s="5" t="n">
        <v>12000</v>
      </c>
    </row>
    <row r="17" spans="1:3">
      <c r="A17" s="4" t="s">
        <v>72</v>
      </c>
      <c r="C17" s="5" t="n">
        <v>1200</v>
      </c>
    </row>
    <row r="18" spans="1:3">
      <c r="A18" s="4" t="s">
        <v>73</v>
      </c>
      <c r="C18" s="5" t="n">
        <v>1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331</v>
      </c>
      <c r="B1" s="2" t="s">
        <v>76</v>
      </c>
    </row>
    <row r="2" spans="1:2">
      <c r="B2" s="2" t="s">
        <v>327</v>
      </c>
    </row>
    <row r="3" spans="1:2">
      <c r="A3" s="3" t="s">
        <v>168</v>
      </c>
    </row>
    <row r="4" spans="1:2">
      <c r="A4" s="4" t="s">
        <v>332</v>
      </c>
      <c r="B4" s="6" t="n">
        <v>283061</v>
      </c>
    </row>
    <row r="5" spans="1:2">
      <c r="A5" s="4" t="s">
        <v>333</v>
      </c>
      <c r="B5" s="4" t="s">
        <v>334</v>
      </c>
    </row>
    <row r="6" spans="1:2">
      <c r="A6" s="4" t="s">
        <v>335</v>
      </c>
      <c r="B6" s="4" t="s">
        <v>256</v>
      </c>
    </row>
    <row r="7" spans="1:2">
      <c r="A7" s="4" t="s">
        <v>336</v>
      </c>
      <c r="B7" s="4" t="s">
        <v>263</v>
      </c>
    </row>
    <row r="8" spans="1:2">
      <c r="A8" s="4" t="s">
        <v>337</v>
      </c>
      <c r="B8"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73"/>
    <col customWidth="1" max="3" min="3" width="80"/>
    <col customWidth="1" max="4" min="4" width="44"/>
    <col customWidth="1" max="5" min="5" width="14"/>
    <col customWidth="1" max="6" min="6" width="14"/>
  </cols>
  <sheetData>
    <row r="1" spans="1:6">
      <c r="A1" s="1" t="s">
        <v>338</v>
      </c>
      <c r="B1" s="2" t="s">
        <v>339</v>
      </c>
      <c r="C1" s="2" t="s">
        <v>340</v>
      </c>
      <c r="D1" s="2" t="s">
        <v>341</v>
      </c>
      <c r="E1" s="2" t="s">
        <v>342</v>
      </c>
      <c r="F1" s="2" t="s">
        <v>2</v>
      </c>
    </row>
    <row r="2" spans="1:6">
      <c r="A2" s="4" t="s">
        <v>343</v>
      </c>
      <c r="F2" s="6" t="n">
        <v>5000</v>
      </c>
    </row>
    <row r="3" spans="1:6">
      <c r="A3" s="4" t="s">
        <v>344</v>
      </c>
    </row>
    <row r="4" spans="1:6">
      <c r="A4" s="4" t="s">
        <v>345</v>
      </c>
      <c r="D4" s="6" t="n">
        <v>40000</v>
      </c>
    </row>
    <row r="5" spans="1:6">
      <c r="A5" s="4" t="s">
        <v>346</v>
      </c>
      <c r="D5" s="6" t="n">
        <v>175</v>
      </c>
    </row>
    <row r="6" spans="1:6">
      <c r="A6" s="4" t="s">
        <v>347</v>
      </c>
    </row>
    <row r="7" spans="1:6">
      <c r="A7" s="4" t="s">
        <v>348</v>
      </c>
      <c r="D7" s="4" t="s">
        <v>349</v>
      </c>
    </row>
    <row r="8" spans="1:6">
      <c r="A8" s="4" t="s">
        <v>350</v>
      </c>
    </row>
    <row r="9" spans="1:6">
      <c r="A9" s="4" t="s">
        <v>281</v>
      </c>
      <c r="C9" s="6" t="n">
        <v>100000</v>
      </c>
    </row>
    <row r="10" spans="1:6">
      <c r="A10" s="4" t="s">
        <v>282</v>
      </c>
      <c r="C10" s="4" t="s">
        <v>351</v>
      </c>
    </row>
    <row r="11" spans="1:6">
      <c r="A11" s="4" t="s">
        <v>291</v>
      </c>
      <c r="C11" s="6" t="n">
        <v>1435</v>
      </c>
    </row>
    <row r="12" spans="1:6">
      <c r="A12" s="4" t="s">
        <v>292</v>
      </c>
      <c r="C12" s="4" t="s">
        <v>352</v>
      </c>
    </row>
    <row r="13" spans="1:6">
      <c r="A13" s="4" t="s">
        <v>353</v>
      </c>
      <c r="C13" s="4" t="s">
        <v>354</v>
      </c>
    </row>
    <row r="14" spans="1:6">
      <c r="A14" s="4" t="s">
        <v>355</v>
      </c>
      <c r="C14" s="4" t="s">
        <v>356</v>
      </c>
    </row>
    <row r="15" spans="1:6">
      <c r="A15" s="4" t="s">
        <v>284</v>
      </c>
      <c r="C15" s="4" t="s">
        <v>270</v>
      </c>
    </row>
    <row r="16" spans="1:6">
      <c r="A16" s="4" t="s">
        <v>357</v>
      </c>
    </row>
    <row r="17" spans="1:6">
      <c r="A17" s="4" t="s">
        <v>281</v>
      </c>
      <c r="B17" s="6" t="n">
        <v>5000</v>
      </c>
    </row>
    <row r="18" spans="1:6">
      <c r="A18" s="4" t="s">
        <v>291</v>
      </c>
      <c r="B18" s="6" t="n">
        <v>154</v>
      </c>
    </row>
    <row r="19" spans="1:6">
      <c r="A19" s="4" t="s">
        <v>292</v>
      </c>
      <c r="B19" s="4" t="s">
        <v>352</v>
      </c>
    </row>
    <row r="20" spans="1:6">
      <c r="A20" s="4" t="s">
        <v>353</v>
      </c>
      <c r="B20" s="4" t="s">
        <v>358</v>
      </c>
    </row>
    <row r="21" spans="1:6">
      <c r="A21" s="4" t="s">
        <v>355</v>
      </c>
      <c r="B21" s="4" t="s">
        <v>359</v>
      </c>
    </row>
    <row r="22" spans="1:6">
      <c r="A22" s="4" t="s">
        <v>284</v>
      </c>
      <c r="B22" s="4" t="s">
        <v>360</v>
      </c>
    </row>
    <row r="23" spans="1:6">
      <c r="A23" s="4" t="s">
        <v>361</v>
      </c>
    </row>
    <row r="24" spans="1:6">
      <c r="A24" s="4" t="s">
        <v>362</v>
      </c>
      <c r="E24" s="4" t="s">
        <v>363</v>
      </c>
    </row>
    <row r="25" spans="1:6">
      <c r="A25" s="4" t="s">
        <v>343</v>
      </c>
      <c r="E25" s="6"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4</v>
      </c>
      <c r="B1" s="2" t="s">
        <v>75</v>
      </c>
      <c r="C1" s="2" t="s">
        <v>76</v>
      </c>
      <c r="D1" s="2" t="s">
        <v>1</v>
      </c>
    </row>
    <row r="2" spans="1:4">
      <c r="B2" s="2" t="s">
        <v>77</v>
      </c>
      <c r="C2" s="2" t="s">
        <v>2</v>
      </c>
      <c r="D2" s="2" t="s">
        <v>32</v>
      </c>
    </row>
    <row r="3" spans="1:4">
      <c r="A3" s="3" t="s">
        <v>78</v>
      </c>
    </row>
    <row r="4" spans="1:4">
      <c r="A4" s="4" t="s">
        <v>79</v>
      </c>
      <c r="C4" s="6" t="n">
        <v>292996</v>
      </c>
    </row>
    <row r="5" spans="1:4">
      <c r="A5" s="4" t="s">
        <v>80</v>
      </c>
      <c r="C5" s="5" t="n">
        <v>201429</v>
      </c>
    </row>
    <row r="6" spans="1:4">
      <c r="A6" s="4" t="s">
        <v>81</v>
      </c>
      <c r="C6" s="5" t="n">
        <v>494425</v>
      </c>
    </row>
    <row r="7" spans="1:4">
      <c r="A7" s="4" t="s">
        <v>82</v>
      </c>
      <c r="C7" s="5" t="n">
        <v>86366</v>
      </c>
    </row>
    <row r="8" spans="1:4">
      <c r="A8" s="4" t="s">
        <v>83</v>
      </c>
      <c r="C8" s="5" t="n">
        <v>408059</v>
      </c>
    </row>
    <row r="9" spans="1:4">
      <c r="A9" s="3" t="s">
        <v>84</v>
      </c>
    </row>
    <row r="10" spans="1:4">
      <c r="A10" s="4" t="s">
        <v>85</v>
      </c>
      <c r="C10" s="5" t="n">
        <v>178783</v>
      </c>
    </row>
    <row r="11" spans="1:4">
      <c r="A11" s="4" t="s">
        <v>86</v>
      </c>
      <c r="C11" s="4" t="s">
        <v>41</v>
      </c>
    </row>
    <row r="12" spans="1:4">
      <c r="A12" s="4" t="s">
        <v>87</v>
      </c>
      <c r="C12" s="5" t="n">
        <v>309098</v>
      </c>
    </row>
    <row r="13" spans="1:4">
      <c r="A13" s="4" t="s">
        <v>88</v>
      </c>
      <c r="C13" s="5" t="n">
        <v>487881</v>
      </c>
    </row>
    <row r="14" spans="1:4">
      <c r="A14" s="4" t="s">
        <v>89</v>
      </c>
      <c r="C14" s="5" t="n">
        <v>-79822</v>
      </c>
    </row>
    <row r="15" spans="1:4">
      <c r="A15" s="3" t="s">
        <v>90</v>
      </c>
    </row>
    <row r="16" spans="1:4">
      <c r="A16" s="4" t="s">
        <v>91</v>
      </c>
      <c r="C16" s="4" t="s">
        <v>41</v>
      </c>
    </row>
    <row r="17" spans="1:4">
      <c r="A17" s="4" t="s">
        <v>92</v>
      </c>
      <c r="C17" s="4" t="s">
        <v>41</v>
      </c>
    </row>
    <row r="18" spans="1:4">
      <c r="A18" s="4" t="s">
        <v>93</v>
      </c>
      <c r="C18" s="6" t="n">
        <v>-79822</v>
      </c>
    </row>
    <row r="19" spans="1:4">
      <c r="A19" s="4" t="s">
        <v>94</v>
      </c>
      <c r="C19" s="6" t="n">
        <v>0</v>
      </c>
    </row>
    <row r="20" spans="1:4">
      <c r="A20" s="4" t="s">
        <v>95</v>
      </c>
      <c r="C20" s="5" t="n">
        <v>31537712</v>
      </c>
    </row>
    <row r="21" spans="1:4">
      <c r="A21" s="4" t="s">
        <v>63</v>
      </c>
    </row>
    <row r="22" spans="1:4">
      <c r="A22" s="3" t="s">
        <v>78</v>
      </c>
    </row>
    <row r="23" spans="1:4">
      <c r="A23" s="4" t="s">
        <v>79</v>
      </c>
      <c r="B23" s="6" t="n">
        <v>87925</v>
      </c>
      <c r="D23" s="6" t="n">
        <v>292788</v>
      </c>
    </row>
    <row r="24" spans="1:4">
      <c r="A24" s="4" t="s">
        <v>80</v>
      </c>
      <c r="B24" s="5" t="n">
        <v>59363</v>
      </c>
      <c r="D24" s="5" t="n">
        <v>323019</v>
      </c>
    </row>
    <row r="25" spans="1:4">
      <c r="A25" s="4" t="s">
        <v>81</v>
      </c>
      <c r="B25" s="5" t="n">
        <v>147288</v>
      </c>
      <c r="D25" s="5" t="n">
        <v>615807</v>
      </c>
    </row>
    <row r="26" spans="1:4">
      <c r="A26" s="4" t="s">
        <v>82</v>
      </c>
      <c r="B26" s="4" t="s">
        <v>41</v>
      </c>
      <c r="D26" s="5" t="n">
        <v>9769</v>
      </c>
    </row>
    <row r="27" spans="1:4">
      <c r="A27" s="4" t="s">
        <v>83</v>
      </c>
      <c r="B27" s="5" t="n">
        <v>147288</v>
      </c>
      <c r="D27" s="5" t="n">
        <v>606038</v>
      </c>
    </row>
    <row r="28" spans="1:4">
      <c r="A28" s="3" t="s">
        <v>84</v>
      </c>
    </row>
    <row r="29" spans="1:4">
      <c r="A29" s="4" t="s">
        <v>85</v>
      </c>
      <c r="B29" s="5" t="n">
        <v>76905</v>
      </c>
      <c r="D29" s="5" t="n">
        <v>152976</v>
      </c>
    </row>
    <row r="30" spans="1:4">
      <c r="A30" s="4" t="s">
        <v>86</v>
      </c>
      <c r="B30" s="5" t="n">
        <v>4638</v>
      </c>
      <c r="D30" s="5" t="n">
        <v>13914</v>
      </c>
    </row>
    <row r="31" spans="1:4">
      <c r="A31" s="4" t="s">
        <v>87</v>
      </c>
      <c r="B31" s="5" t="n">
        <v>129819</v>
      </c>
      <c r="D31" s="5" t="n">
        <v>428441</v>
      </c>
    </row>
    <row r="32" spans="1:4">
      <c r="A32" s="4" t="s">
        <v>88</v>
      </c>
      <c r="B32" s="5" t="n">
        <v>211362</v>
      </c>
      <c r="D32" s="5" t="n">
        <v>595331</v>
      </c>
    </row>
    <row r="33" spans="1:4">
      <c r="A33" s="4" t="s">
        <v>89</v>
      </c>
      <c r="B33" s="5" t="n">
        <v>-64074</v>
      </c>
      <c r="D33" s="5" t="n">
        <v>10707</v>
      </c>
    </row>
    <row r="34" spans="1:4">
      <c r="A34" s="3" t="s">
        <v>90</v>
      </c>
    </row>
    <row r="35" spans="1:4">
      <c r="A35" s="4" t="s">
        <v>91</v>
      </c>
      <c r="B35" s="5" t="n">
        <v>-2867</v>
      </c>
      <c r="D35" s="5" t="n">
        <v>-8558</v>
      </c>
    </row>
    <row r="36" spans="1:4">
      <c r="A36" s="4" t="s">
        <v>92</v>
      </c>
      <c r="B36" s="5" t="n">
        <v>-2867</v>
      </c>
      <c r="D36" s="5" t="n">
        <v>-8558</v>
      </c>
    </row>
    <row r="37" spans="1:4">
      <c r="A37" s="4" t="s">
        <v>93</v>
      </c>
      <c r="B37" s="6" t="n">
        <v>-66941</v>
      </c>
      <c r="D37" s="6" t="n">
        <v>2149</v>
      </c>
    </row>
    <row r="38" spans="1:4">
      <c r="A38" s="4" t="s">
        <v>94</v>
      </c>
      <c r="B38" s="8" t="n">
        <v>-55.78</v>
      </c>
      <c r="D38" s="8" t="n">
        <v>1.79</v>
      </c>
    </row>
    <row r="39" spans="1:4">
      <c r="A39" s="4" t="s">
        <v>95</v>
      </c>
      <c r="B39" s="5" t="n">
        <v>1200</v>
      </c>
      <c r="D39" s="5" t="n">
        <v>1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9"/>
    <col customWidth="1" max="5" min="5" width="10"/>
  </cols>
  <sheetData>
    <row r="1" spans="1:5">
      <c r="A1" s="1" t="s">
        <v>96</v>
      </c>
      <c r="B1" s="2" t="s">
        <v>97</v>
      </c>
      <c r="C1" s="2" t="s">
        <v>98</v>
      </c>
      <c r="D1" s="2" t="s">
        <v>99</v>
      </c>
      <c r="E1" s="2" t="s">
        <v>100</v>
      </c>
    </row>
    <row r="2" spans="1:5">
      <c r="A2" s="4" t="s">
        <v>101</v>
      </c>
      <c r="B2" s="6" t="n">
        <v>1200</v>
      </c>
      <c r="C2" s="4" t="s">
        <v>41</v>
      </c>
      <c r="D2" s="6" t="n">
        <v>-89089</v>
      </c>
      <c r="E2" s="6" t="n">
        <v>-87889</v>
      </c>
    </row>
    <row r="3" spans="1:5">
      <c r="A3" s="4" t="s">
        <v>102</v>
      </c>
      <c r="B3" s="5" t="n">
        <v>1200</v>
      </c>
    </row>
    <row r="4" spans="1:5">
      <c r="A4" s="4" t="s">
        <v>103</v>
      </c>
      <c r="D4" s="5" t="n">
        <v>2149</v>
      </c>
      <c r="E4" s="5" t="n">
        <v>2149</v>
      </c>
    </row>
    <row r="5" spans="1:5">
      <c r="A5" s="4" t="s">
        <v>104</v>
      </c>
      <c r="B5" s="6" t="n">
        <v>1200</v>
      </c>
      <c r="C5" s="4" t="s">
        <v>41</v>
      </c>
      <c r="D5" s="5" t="n">
        <v>-86940</v>
      </c>
      <c r="E5" s="6" t="n">
        <v>-85740</v>
      </c>
    </row>
    <row r="6" spans="1:5">
      <c r="A6" s="4" t="s">
        <v>105</v>
      </c>
      <c r="B6" s="5" t="n">
        <v>1200</v>
      </c>
      <c r="E6" s="5" t="n">
        <v>1200</v>
      </c>
    </row>
    <row r="7" spans="1:5">
      <c r="A7" s="4" t="s">
        <v>103</v>
      </c>
      <c r="D7" s="5" t="n">
        <v>-66941</v>
      </c>
      <c r="E7" s="6" t="n">
        <v>-66941</v>
      </c>
    </row>
    <row r="8" spans="1:5">
      <c r="A8" s="4" t="s">
        <v>106</v>
      </c>
      <c r="B8" s="6" t="n">
        <v>1200</v>
      </c>
      <c r="D8" s="5" t="n">
        <v>-153881</v>
      </c>
    </row>
    <row r="9" spans="1:5">
      <c r="A9" s="4" t="s">
        <v>107</v>
      </c>
      <c r="B9" s="6" t="n">
        <v>31515</v>
      </c>
      <c r="D9" s="5" t="n">
        <v>-234239</v>
      </c>
      <c r="E9" s="5" t="n">
        <v>54311</v>
      </c>
    </row>
    <row r="10" spans="1:5">
      <c r="A10" s="4" t="s">
        <v>108</v>
      </c>
      <c r="B10" s="5" t="n">
        <v>1200</v>
      </c>
    </row>
    <row r="11" spans="1:5">
      <c r="A11" s="4" t="s">
        <v>109</v>
      </c>
      <c r="B11" s="5" t="n">
        <v>31515000</v>
      </c>
    </row>
    <row r="12" spans="1:5">
      <c r="A12" s="4" t="s">
        <v>110</v>
      </c>
      <c r="B12" s="6" t="n">
        <v>60</v>
      </c>
      <c r="E12" s="5" t="n">
        <v>30000</v>
      </c>
    </row>
    <row r="13" spans="1:5">
      <c r="A13" s="4" t="s">
        <v>111</v>
      </c>
      <c r="B13" s="5" t="n">
        <v>60000</v>
      </c>
    </row>
    <row r="14" spans="1:5">
      <c r="A14" s="4" t="s">
        <v>112</v>
      </c>
      <c r="B14" s="6" t="n">
        <v>70</v>
      </c>
      <c r="E14" s="6" t="n">
        <v>35000</v>
      </c>
    </row>
    <row r="15" spans="1:5">
      <c r="A15" s="4" t="s">
        <v>113</v>
      </c>
      <c r="B15" s="5" t="n">
        <v>70000</v>
      </c>
      <c r="E15" s="5" t="n">
        <v>70000</v>
      </c>
    </row>
    <row r="16" spans="1:5">
      <c r="A16" s="4" t="s">
        <v>93</v>
      </c>
      <c r="B16" s="4" t="s">
        <v>41</v>
      </c>
      <c r="D16" s="5" t="n">
        <v>-79822</v>
      </c>
      <c r="E16" s="6" t="n">
        <v>-79822</v>
      </c>
    </row>
    <row r="17" spans="1:5">
      <c r="A17" s="4" t="s">
        <v>114</v>
      </c>
      <c r="B17" s="6" t="n">
        <v>31645</v>
      </c>
      <c r="D17" s="6" t="n">
        <v>-314061</v>
      </c>
      <c r="E17" s="6" t="n">
        <v>39489</v>
      </c>
    </row>
    <row r="18" spans="1:5">
      <c r="A18" s="4" t="s">
        <v>115</v>
      </c>
      <c r="B18" s="5" t="n">
        <v>31645000</v>
      </c>
      <c r="E18" s="5" t="n">
        <v>3164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16</v>
      </c>
      <c r="B1" s="2" t="s">
        <v>75</v>
      </c>
      <c r="C1" s="2" t="s">
        <v>76</v>
      </c>
      <c r="D1" s="2" t="s">
        <v>1</v>
      </c>
    </row>
    <row r="2" spans="1:4">
      <c r="B2" s="2" t="s">
        <v>77</v>
      </c>
      <c r="C2" s="2" t="s">
        <v>2</v>
      </c>
      <c r="D2" s="2" t="s">
        <v>32</v>
      </c>
    </row>
    <row r="3" spans="1:4">
      <c r="A3" s="3" t="s">
        <v>117</v>
      </c>
    </row>
    <row r="4" spans="1:4">
      <c r="A4" s="4" t="s">
        <v>118</v>
      </c>
      <c r="C4" s="6" t="n">
        <v>-79822</v>
      </c>
    </row>
    <row r="5" spans="1:4">
      <c r="A5" s="3" t="s">
        <v>119</v>
      </c>
    </row>
    <row r="6" spans="1:4">
      <c r="A6" s="4" t="s">
        <v>120</v>
      </c>
      <c r="C6" s="5" t="n">
        <v>35000</v>
      </c>
    </row>
    <row r="7" spans="1:4">
      <c r="A7" s="4" t="s">
        <v>121</v>
      </c>
      <c r="C7" s="4" t="s">
        <v>41</v>
      </c>
    </row>
    <row r="8" spans="1:4">
      <c r="A8" s="3" t="s">
        <v>122</v>
      </c>
    </row>
    <row r="9" spans="1:4">
      <c r="A9" s="4" t="s">
        <v>123</v>
      </c>
      <c r="C9" s="5" t="n">
        <v>-22239</v>
      </c>
    </row>
    <row r="10" spans="1:4">
      <c r="A10" s="4" t="s">
        <v>124</v>
      </c>
      <c r="C10" s="5" t="n">
        <v>-16355</v>
      </c>
    </row>
    <row r="11" spans="1:4">
      <c r="A11" s="4" t="s">
        <v>125</v>
      </c>
      <c r="C11" s="5" t="n">
        <v>-20404</v>
      </c>
    </row>
    <row r="12" spans="1:4">
      <c r="A12" s="4" t="s">
        <v>126</v>
      </c>
      <c r="C12" s="5" t="n">
        <v>28782</v>
      </c>
    </row>
    <row r="13" spans="1:4">
      <c r="A13" s="4" t="s">
        <v>127</v>
      </c>
      <c r="C13" s="5" t="n">
        <v>-75038</v>
      </c>
    </row>
    <row r="14" spans="1:4">
      <c r="A14" s="3" t="s">
        <v>128</v>
      </c>
    </row>
    <row r="15" spans="1:4">
      <c r="A15" s="4" t="s">
        <v>129</v>
      </c>
      <c r="C15" s="4" t="s">
        <v>41</v>
      </c>
    </row>
    <row r="16" spans="1:4">
      <c r="A16" s="4" t="s">
        <v>130</v>
      </c>
      <c r="C16" s="4" t="s">
        <v>41</v>
      </c>
    </row>
    <row r="17" spans="1:4">
      <c r="A17" s="4" t="s">
        <v>131</v>
      </c>
      <c r="C17" s="4" t="s">
        <v>41</v>
      </c>
    </row>
    <row r="18" spans="1:4">
      <c r="A18" s="4" t="s">
        <v>132</v>
      </c>
      <c r="C18" s="5" t="n">
        <v>30000</v>
      </c>
    </row>
    <row r="19" spans="1:4">
      <c r="A19" s="4" t="s">
        <v>133</v>
      </c>
      <c r="C19" s="5" t="n">
        <v>30000</v>
      </c>
    </row>
    <row r="20" spans="1:4">
      <c r="A20" s="4" t="s">
        <v>134</v>
      </c>
      <c r="C20" s="5" t="n">
        <v>-45038</v>
      </c>
    </row>
    <row r="21" spans="1:4">
      <c r="A21" s="4" t="s">
        <v>135</v>
      </c>
      <c r="C21" s="5" t="n">
        <v>51547</v>
      </c>
    </row>
    <row r="22" spans="1:4">
      <c r="A22" s="4" t="s">
        <v>136</v>
      </c>
      <c r="B22" s="6" t="n">
        <v>51547</v>
      </c>
      <c r="C22" s="5" t="n">
        <v>6509</v>
      </c>
    </row>
    <row r="23" spans="1:4">
      <c r="A23" s="3" t="s">
        <v>137</v>
      </c>
    </row>
    <row r="24" spans="1:4">
      <c r="A24" s="4" t="s">
        <v>138</v>
      </c>
      <c r="C24" s="4" t="s">
        <v>41</v>
      </c>
    </row>
    <row r="25" spans="1:4">
      <c r="A25" s="4" t="s">
        <v>139</v>
      </c>
      <c r="C25" s="4" t="s">
        <v>41</v>
      </c>
    </row>
    <row r="26" spans="1:4">
      <c r="A26" s="4" t="s">
        <v>63</v>
      </c>
    </row>
    <row r="27" spans="1:4">
      <c r="A27" s="3" t="s">
        <v>117</v>
      </c>
    </row>
    <row r="28" spans="1:4">
      <c r="A28" s="4" t="s">
        <v>118</v>
      </c>
      <c r="B28" s="5" t="n">
        <v>-66941</v>
      </c>
      <c r="D28" s="6" t="n">
        <v>2149</v>
      </c>
    </row>
    <row r="29" spans="1:4">
      <c r="A29" s="3" t="s">
        <v>119</v>
      </c>
    </row>
    <row r="30" spans="1:4">
      <c r="A30" s="4" t="s">
        <v>120</v>
      </c>
      <c r="B30" s="4" t="s">
        <v>41</v>
      </c>
      <c r="D30" s="4" t="s">
        <v>41</v>
      </c>
    </row>
    <row r="31" spans="1:4">
      <c r="A31" s="4" t="s">
        <v>121</v>
      </c>
      <c r="B31" s="5" t="n">
        <v>4639</v>
      </c>
      <c r="D31" s="5" t="n">
        <v>13914</v>
      </c>
    </row>
    <row r="32" spans="1:4">
      <c r="A32" s="3" t="s">
        <v>122</v>
      </c>
    </row>
    <row r="33" spans="1:4">
      <c r="A33" s="4" t="s">
        <v>123</v>
      </c>
      <c r="B33" s="5" t="n">
        <v>14580</v>
      </c>
      <c r="D33" s="5" t="n">
        <v>1885</v>
      </c>
    </row>
    <row r="34" spans="1:4">
      <c r="A34" s="4" t="s">
        <v>124</v>
      </c>
      <c r="B34" s="5" t="n">
        <v>177</v>
      </c>
      <c r="D34" s="5" t="n">
        <v>-1320</v>
      </c>
    </row>
    <row r="35" spans="1:4">
      <c r="A35" s="4" t="s">
        <v>125</v>
      </c>
      <c r="B35" s="4" t="s">
        <v>41</v>
      </c>
      <c r="D35" s="4" t="s">
        <v>41</v>
      </c>
    </row>
    <row r="36" spans="1:4">
      <c r="A36" s="4" t="s">
        <v>126</v>
      </c>
      <c r="B36" s="5" t="n">
        <v>29592</v>
      </c>
      <c r="D36" s="5" t="n">
        <v>-11889</v>
      </c>
    </row>
    <row r="37" spans="1:4">
      <c r="A37" s="4" t="s">
        <v>127</v>
      </c>
      <c r="B37" s="5" t="n">
        <v>-17953</v>
      </c>
      <c r="D37" s="5" t="n">
        <v>4739</v>
      </c>
    </row>
    <row r="38" spans="1:4">
      <c r="A38" s="3" t="s">
        <v>128</v>
      </c>
    </row>
    <row r="39" spans="1:4">
      <c r="A39" s="4" t="s">
        <v>129</v>
      </c>
      <c r="B39" s="5" t="n">
        <v>-34587</v>
      </c>
      <c r="D39" s="5" t="n">
        <v>-72135</v>
      </c>
    </row>
    <row r="40" spans="1:4">
      <c r="A40" s="4" t="s">
        <v>130</v>
      </c>
      <c r="B40" s="5" t="n">
        <v>2250</v>
      </c>
      <c r="D40" s="5" t="n">
        <v>109022</v>
      </c>
    </row>
    <row r="41" spans="1:4">
      <c r="A41" s="4" t="s">
        <v>131</v>
      </c>
      <c r="B41" s="5" t="n">
        <v>-2839</v>
      </c>
      <c r="D41" s="5" t="n">
        <v>-8252</v>
      </c>
    </row>
    <row r="42" spans="1:4">
      <c r="A42" s="4" t="s">
        <v>132</v>
      </c>
      <c r="B42" s="4" t="s">
        <v>41</v>
      </c>
      <c r="D42" s="4" t="s">
        <v>41</v>
      </c>
    </row>
    <row r="43" spans="1:4">
      <c r="A43" s="4" t="s">
        <v>133</v>
      </c>
      <c r="B43" s="5" t="n">
        <v>-35176</v>
      </c>
      <c r="D43" s="5" t="n">
        <v>28635</v>
      </c>
    </row>
    <row r="44" spans="1:4">
      <c r="A44" s="4" t="s">
        <v>134</v>
      </c>
      <c r="B44" s="5" t="n">
        <v>-53129</v>
      </c>
      <c r="D44" s="5" t="n">
        <v>33374</v>
      </c>
    </row>
    <row r="45" spans="1:4">
      <c r="A45" s="4" t="s">
        <v>135</v>
      </c>
      <c r="B45" s="5" t="n">
        <v>55456</v>
      </c>
      <c r="C45" s="6" t="n">
        <v>2327</v>
      </c>
      <c r="D45" s="5" t="n">
        <v>22082</v>
      </c>
    </row>
    <row r="46" spans="1:4">
      <c r="A46" s="4" t="s">
        <v>136</v>
      </c>
      <c r="B46" s="5" t="n">
        <v>2327</v>
      </c>
      <c r="D46" s="5" t="n">
        <v>55456</v>
      </c>
    </row>
    <row r="47" spans="1:4">
      <c r="A47" s="3" t="s">
        <v>137</v>
      </c>
    </row>
    <row r="48" spans="1:4">
      <c r="A48" s="4" t="s">
        <v>138</v>
      </c>
      <c r="B48" s="5" t="n">
        <v>2856</v>
      </c>
      <c r="D48" s="5" t="n">
        <v>8558</v>
      </c>
    </row>
    <row r="49" spans="1:4">
      <c r="A49" s="4" t="s">
        <v>139</v>
      </c>
      <c r="B49" s="4" t="s">
        <v>41</v>
      </c>
      <c r="D49" s="4" t="s">
        <v>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76</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76</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76</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6T16:18:53Z</dcterms:created>
  <dcterms:modified xmlns:dcterms="http://purl.org/dc/terms/" xmlns:xsi="http://www.w3.org/2001/XMLSchema-instance" xsi:type="dcterms:W3CDTF">2018-09-26T16:18:53Z</dcterms:modified>
</cp:coreProperties>
</file>